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NATURE OF BUSI" sheetId="6" state="visible" r:id="rId6"/>
    <sheet xmlns:r="http://schemas.openxmlformats.org/officeDocument/2006/relationships" name="SUMMARY OF SIGNIFICANT ACCOUNTI" sheetId="7" state="visible" r:id="rId7"/>
    <sheet xmlns:r="http://schemas.openxmlformats.org/officeDocument/2006/relationships" name="Basic and Diluted Income and Lo" sheetId="8" state="visible" r:id="rId8"/>
    <sheet xmlns:r="http://schemas.openxmlformats.org/officeDocument/2006/relationships" name="COMMITMENTS AND CONTINGENCIES" sheetId="9" state="visible" r:id="rId9"/>
    <sheet xmlns:r="http://schemas.openxmlformats.org/officeDocument/2006/relationships" name="SHARE-BASED COMPENSATION" sheetId="10" state="visible" r:id="rId10"/>
    <sheet xmlns:r="http://schemas.openxmlformats.org/officeDocument/2006/relationships" name="RELATED PARTY TRANSACTION"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Basic and Diluted Income and _2" sheetId="15" state="visible" r:id="rId15"/>
    <sheet xmlns:r="http://schemas.openxmlformats.org/officeDocument/2006/relationships" name="COMMITMENTS AND CONTINGENCIES (" sheetId="16" state="visible" r:id="rId16"/>
    <sheet xmlns:r="http://schemas.openxmlformats.org/officeDocument/2006/relationships" name="SHARE-BASED COMPENSATION (Table" sheetId="17" state="visible" r:id="rId17"/>
    <sheet xmlns:r="http://schemas.openxmlformats.org/officeDocument/2006/relationships" name="ORGANIZATION AND NATURE OF BU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BASIC AND DILUTED INCOME AND _3" sheetId="22" state="visible" r:id="rId22"/>
    <sheet xmlns:r="http://schemas.openxmlformats.org/officeDocument/2006/relationships" name="COMMITMENTS AND CONTINGENCIES_2" sheetId="23" state="visible" r:id="rId23"/>
    <sheet xmlns:r="http://schemas.openxmlformats.org/officeDocument/2006/relationships" name="COMMITMENTS AND CONTINGENCIES_3" sheetId="24" state="visible" r:id="rId24"/>
    <sheet xmlns:r="http://schemas.openxmlformats.org/officeDocument/2006/relationships" name="COMMITMENTS AND CONTINGENCIES_4" sheetId="25" state="visible" r:id="rId25"/>
    <sheet xmlns:r="http://schemas.openxmlformats.org/officeDocument/2006/relationships" name="COMMITMENTS AND CONTINGENCIES_5" sheetId="26" state="visible" r:id="rId26"/>
    <sheet xmlns:r="http://schemas.openxmlformats.org/officeDocument/2006/relationships" name="SHARE-BASED COMPENSATION (Detai" sheetId="27" state="visible" r:id="rId27"/>
    <sheet xmlns:r="http://schemas.openxmlformats.org/officeDocument/2006/relationships" name="SHARE-BASED COMPENSATION (Det_2" sheetId="28" state="visible" r:id="rId28"/>
    <sheet xmlns:r="http://schemas.openxmlformats.org/officeDocument/2006/relationships" name="RELATED PARTY TRANSACTION (Deta"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11789</t>
        </is>
      </c>
      <c r="C12" s="4" t="inlineStr">
        <is>
          <t xml:space="preserve"> </t>
        </is>
      </c>
    </row>
    <row r="13">
      <c r="A13" s="4" t="inlineStr">
        <is>
          <t>Entity Registrant Name</t>
        </is>
      </c>
      <c r="B13" s="4" t="inlineStr">
        <is>
          <t>ENCISION INC.</t>
        </is>
      </c>
      <c r="C13" s="4" t="inlineStr">
        <is>
          <t xml:space="preserve"> </t>
        </is>
      </c>
    </row>
    <row r="14">
      <c r="A14" s="4" t="inlineStr">
        <is>
          <t>Entity Central Index Key</t>
        </is>
      </c>
      <c r="B14" s="4" t="inlineStr">
        <is>
          <t>0000930775</t>
        </is>
      </c>
      <c r="C14" s="4" t="inlineStr">
        <is>
          <t xml:space="preserve"> </t>
        </is>
      </c>
    </row>
    <row r="15">
      <c r="A15" s="4" t="inlineStr">
        <is>
          <t>Entity Tax Identification Number</t>
        </is>
      </c>
      <c r="B15" s="4" t="inlineStr">
        <is>
          <t>84-1162056</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6797 Winchester Circle</t>
        </is>
      </c>
      <c r="C17" s="4" t="inlineStr">
        <is>
          <t xml:space="preserve"> </t>
        </is>
      </c>
    </row>
    <row r="18">
      <c r="A18" s="4" t="inlineStr">
        <is>
          <t>Entity Address, City or Town</t>
        </is>
      </c>
      <c r="B18" s="4" t="inlineStr">
        <is>
          <t>Boulder</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301</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444-26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ECIA</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17595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Sep. 30, 2022</t>
        </is>
      </c>
    </row>
    <row r="3">
      <c r="A3" s="3" t="inlineStr">
        <is>
          <t>Equity [Abstract]</t>
        </is>
      </c>
      <c r="B3" s="4" t="inlineStr">
        <is>
          <t xml:space="preserve"> </t>
        </is>
      </c>
    </row>
    <row r="4">
      <c r="A4" s="4" t="inlineStr">
        <is>
          <t>SHARE-BASED COMPENSATION</t>
        </is>
      </c>
      <c r="B4" s="4" t="inlineStr">
        <is>
          <t xml:space="preserve">Note 5. SHARE-BASED COMPENSATION The provisions of ASC 718-10-55 requires the measurement
and recognition of compensation expense for all share-based payment awards made to our employees and directors, including employee stock
options and RSUs, based on estimated fair values. The following table summarizes stock-based compensation expense related to employee
stock options for the three and six months ended September 30, 2022 and 2021, which was allocated as follows:
Schedule of summarizes stock-based compensation
Three
Months Ended Six Months
Ended
September
30, 2022 September
30, 2021 September
30, 2022 September
30, 2021
Cost of sales $ 158 $ (387 ) $ 316 $ 531
Sales and marketing 1,657 1,516 3,313 2,734
General and administrative 9,912 5,797 19,341 11,455
Research and development 1,118 462 2,236 1,008
Stock-based compensation expense $ 12,845 $ 7,388 $ 25,206 $ 15,728 Share-based compensation cost for stock options is
measured at the grant date, based on the fair value as calculated by the Black-Scholes-Merton ("BSM") option-pricing model.
The BSM option-pricing model requires the use of actual employee exercise behavior data and the application of a number of assumptions,
including expected volatility, risk-free interest rate and expected dividends. There were 40,000 40,000 none 10,000 93,860 41,140 As of September 30, 2022, approximately $ 16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Sep. 30, 2022</t>
        </is>
      </c>
    </row>
    <row r="3">
      <c r="A3" s="3" t="inlineStr">
        <is>
          <t>Related Party Transactions [Abstract]</t>
        </is>
      </c>
      <c r="B3" s="4" t="inlineStr">
        <is>
          <t xml:space="preserve"> </t>
        </is>
      </c>
    </row>
    <row r="4">
      <c r="A4" s="4" t="inlineStr">
        <is>
          <t>RELATED PARTY TRANSACTION</t>
        </is>
      </c>
      <c r="B4" s="4" t="inlineStr">
        <is>
          <t xml:space="preserve">Note 6. RELATED PARTY TRANSACTION We paid consulting fees of $ 12,094 25,822 13,600 42,4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7. SUBSEQUENT EVENTS We evaluated all of our activity
as of the date the condensed interim financial statements were issued and concluded that no subsequent
events have occurred that would require recognition in our financial statements or disclosed in the notes to our condensed interim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densed interim financial statements
have been prepared, in all material respects, in conformity with the standards of accounting measurements and reflect, in the opinion
of management, all adjustments necessary to summarize fairly the financial position and results of operations for such periods in accordance
with GAAP. All adjustments are of a normal recurring nature. The results of operations for the most recent interim period are not necessarily
indicative of the results to be expected for the full year. </t>
        </is>
      </c>
    </row>
    <row r="5">
      <c r="A5" s="4" t="inlineStr">
        <is>
          <t>Use of Estimates in the Preparation of Financial Statements</t>
        </is>
      </c>
      <c r="B5" s="4" t="inlineStr">
        <is>
          <t xml:space="preserve">Use of Estimates in the Preparation of Financial
Statements </t>
        </is>
      </c>
    </row>
    <row r="6">
      <c r="A6" s="4" t="inlineStr">
        <is>
          <t>Cash and Cash Equivalents</t>
        </is>
      </c>
      <c r="B6" s="4" t="inlineStr">
        <is>
          <t xml:space="preserve">Cash and Cash Equivalents </t>
        </is>
      </c>
    </row>
    <row r="7">
      <c r="A7" s="4" t="inlineStr">
        <is>
          <t>Fair Value of Financial Instruments</t>
        </is>
      </c>
      <c r="B7" s="4" t="inlineStr">
        <is>
          <t xml:space="preserve">Fair Value of Financial Instruments </t>
        </is>
      </c>
    </row>
    <row r="8">
      <c r="A8" s="4" t="inlineStr">
        <is>
          <t>Concentration of Credit Risk</t>
        </is>
      </c>
      <c r="B8" s="4" t="inlineStr">
        <is>
          <t xml:space="preserve">Concentration of Credit Risk 250,000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We maintain allowances for doubtful accounts for estimated
losses resulting from the inability of our customers to make required payments. The net accounts receivable balance at September 30, 2022
of $ 915,036 947,623 </t>
        </is>
      </c>
    </row>
    <row r="9">
      <c r="A9" s="4" t="inlineStr">
        <is>
          <t>Inventories</t>
        </is>
      </c>
      <c r="B9" s="4" t="inlineStr">
        <is>
          <t xml:space="preserve">Inventories
Schedule of inventory
September 30, 2022 March 31,
2022
Raw materials $ 1,402,084 $ 1,083,387
Finished goods 521,375 536,934
Total gross inventories 1,923,459 1,620,321
Less reserve for obsolescence (65,000 ) (36,000 )
Total net inventories $ 1,858,459 $ 1,584,321 </t>
        </is>
      </c>
    </row>
    <row r="10">
      <c r="A10" s="4" t="inlineStr">
        <is>
          <t>Property and Equipment</t>
        </is>
      </c>
      <c r="B10" s="4" t="inlineStr">
        <is>
          <t xml:space="preserve">Property and Equipment 14,615 26,706 15,039 29,916 </t>
        </is>
      </c>
    </row>
    <row r="11">
      <c r="A11" s="4" t="inlineStr">
        <is>
          <t>Long-Lived Assets</t>
        </is>
      </c>
      <c r="B11" s="4" t="inlineStr">
        <is>
          <t xml:space="preserve">Long-Lived Assets </t>
        </is>
      </c>
    </row>
    <row r="12">
      <c r="A12" s="4" t="inlineStr">
        <is>
          <t>Patents</t>
        </is>
      </c>
      <c r="B12" s="4" t="inlineStr">
        <is>
          <t xml:space="preserve">Patents </t>
        </is>
      </c>
    </row>
    <row r="13">
      <c r="A13" s="4" t="inlineStr">
        <is>
          <t>Income Taxes</t>
        </is>
      </c>
      <c r="B13" s="4" t="inlineStr">
        <is>
          <t xml:space="preserve">Income Taxes no no </t>
        </is>
      </c>
    </row>
    <row r="14">
      <c r="A14" s="4" t="inlineStr">
        <is>
          <t>Revenue Recognition</t>
        </is>
      </c>
      <c r="B14" s="4" t="inlineStr">
        <is>
          <t xml:space="preserve">Revenue Recognition </t>
        </is>
      </c>
    </row>
    <row r="15">
      <c r="A15" s="4" t="inlineStr">
        <is>
          <t>Research and Development Expenses</t>
        </is>
      </c>
      <c r="B15" s="4" t="inlineStr">
        <is>
          <t xml:space="preserve">Research and Development Expenses </t>
        </is>
      </c>
    </row>
    <row r="16">
      <c r="A16" s="4" t="inlineStr">
        <is>
          <t>Stock-Based Compensation</t>
        </is>
      </c>
      <c r="B16" s="4" t="inlineStr">
        <is>
          <t xml:space="preserve">Stock-Based Compensation Stock-based compensation expense recognized under
ASC 718 for the three and six months ended September 30, 2022 was $ 12,845 25,206 7,388 15,728 </t>
        </is>
      </c>
    </row>
    <row r="17">
      <c r="A17" s="4" t="inlineStr">
        <is>
          <t>Segment Reporting</t>
        </is>
      </c>
      <c r="B17" s="4" t="inlineStr">
        <is>
          <t xml:space="preserve">Segment Reporting Information, by segment, for the three and six months
ended September 30, 2022 and 2021 follows:
Schedule of service performs electrical engineering activities
for external entities
Three Months Ended September
30, 2022 Six Months
Ended September 30, 2022
Product Service Total Product Service Total
Net revenue $ 1,704,365 $ — $ 1,704,365 $ 3,400,094 $ 458,633 $ 3,858,727
Cost of revenue 872,352 — 872,352 1,742,257 — 1,742,257
Gross profit 832,013 — 832,013 1,657,837 458,633 2,116,470
Operating income (loss) (278,404 ) — (278,404 ) (470,134 ) 458,633 (11,501 )
Depreciation and amortization 21,242 — 21,242 41,329 — 41,329
Patent
and capital expenditures 139,001 — 139,001 201,330 — 201,330
Equipment and patents, net $ 530,017 $ — $ 530,017 $ 530,017 $ — $ 530,017
Three
Months Ended September 30, 2021 Six
Months Ended September 30, 2021
Product Service Total Product Service Total
Net revenue $ 1,895,196 $ 217,649 $ 2,112,845 $ 3,613,600 $ 507,689 $ 4,121,289
Cost of revenue 1,061,884 106,386 1,168,270 1,900,311 249,436 2,149,747
Gross profit 833,312 111,263 944,575 1,713,289 258,253 1,971,542
Operating income (loss) (281,880 ) 111,263 (170,617 ) (433,972 ) 258,253 (175,719 )
Depreciation and amortization 26,811 — 26,811 53,595 — 53,595
Patent
and capital expenditures 5,142 — 5,142 19,423 — 19,423
Equipment and patents, net $ 449,913 $ — $ 444,913 $ 444,913 $ — $ 444,913 </t>
        </is>
      </c>
    </row>
    <row r="18">
      <c r="A18" s="4" t="inlineStr">
        <is>
          <t>Recently Issued Accounting Pronouncements</t>
        </is>
      </c>
      <c r="B18" s="4" t="inlineStr">
        <is>
          <t xml:space="preserve">Recently Issued Accounting Pronounc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Sep. 30, 2022</t>
        </is>
      </c>
    </row>
    <row r="3">
      <c r="A3" s="3" t="inlineStr">
        <is>
          <t>Accounting Policies [Abstract]</t>
        </is>
      </c>
      <c r="B3" s="4" t="inlineStr">
        <is>
          <t xml:space="preserve"> </t>
        </is>
      </c>
    </row>
    <row r="4">
      <c r="A4" s="4" t="inlineStr">
        <is>
          <t>Schedule of inventory</t>
        </is>
      </c>
      <c r="B4" s="4" t="inlineStr">
        <is>
          <t xml:space="preserve">Schedule of inventory
September 30, 2022 March 31,
2022
Raw materials $ 1,402,084 $ 1,083,387
Finished goods 521,375 536,934
Total gross inventories 1,923,459 1,620,321
Less reserve for obsolescence (65,000 ) (36,000 )
Total net inventories $ 1,858,459 $ 1,584,321 </t>
        </is>
      </c>
    </row>
    <row r="5">
      <c r="A5" s="4" t="inlineStr">
        <is>
          <t>Schedule of service performs electrical engineering activities for external entities</t>
        </is>
      </c>
      <c r="B5" s="4" t="inlineStr">
        <is>
          <t xml:space="preserve">Schedule of service performs electrical engineering activities
for external entities
Three Months Ended September
30, 2022 Six Months
Ended September 30, 2022
Product Service Total Product Service Total
Net revenue $ 1,704,365 $ — $ 1,704,365 $ 3,400,094 $ 458,633 $ 3,858,727
Cost of revenue 872,352 — 872,352 1,742,257 — 1,742,257
Gross profit 832,013 — 832,013 1,657,837 458,633 2,116,470
Operating income (loss) (278,404 ) — (278,404 ) (470,134 ) 458,633 (11,501 )
Depreciation and amortization 21,242 — 21,242 41,329 — 41,329
Patent
and capital expenditures 139,001 — 139,001 201,330 — 201,330
Equipment and patents, net $ 530,017 $ — $ 530,017 $ 530,017 $ — $ 530,017
Three
Months Ended September 30, 2021 Six
Months Ended September 30, 2021
Product Service Total Product Service Total
Net revenue $ 1,895,196 $ 217,649 $ 2,112,845 $ 3,613,600 $ 507,689 $ 4,121,289
Cost of revenue 1,061,884 106,386 1,168,270 1,900,311 249,436 2,149,747
Gross profit 833,312 111,263 944,575 1,713,289 258,253 1,971,542
Operating income (loss) (281,880 ) 111,263 (170,617 ) (433,972 ) 258,253 (175,719 )
Depreciation and amortization 26,811 — 26,811 53,595 — 53,595
Patent
and capital expenditures 5,142 — 5,142 19,423 — 19,423
Equipment and patents, net $ 449,913 $ — $ 444,913 $ 444,913 $ — $ 444,9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c and Diluted Income and Loss per Common Share (Tables)</t>
        </is>
      </c>
      <c r="B1" s="2" t="inlineStr">
        <is>
          <t>6 Months Ended</t>
        </is>
      </c>
    </row>
    <row r="2">
      <c r="B2" s="2" t="inlineStr">
        <is>
          <t>Sep. 30, 2022</t>
        </is>
      </c>
    </row>
    <row r="3">
      <c r="A3" s="3" t="inlineStr">
        <is>
          <t>Earnings Per Share [Abstract]</t>
        </is>
      </c>
      <c r="B3" s="4" t="inlineStr">
        <is>
          <t xml:space="preserve"> </t>
        </is>
      </c>
    </row>
    <row r="4">
      <c r="A4" s="4" t="inlineStr">
        <is>
          <t>Schedule of basic and diluted net loss per share</t>
        </is>
      </c>
      <c r="B4" s="4" t="inlineStr">
        <is>
          <t xml:space="preserve">Schedule of basic and diluted net loss per share
Three
Months Ended Six
Months Ended
September
30, 2021 September
30, 2022
Net income (loss) $ (279,320 ) $ 359,567 $ (14,720 ) $ 352,726
Weighted-average basic shares outstanding 11,751,631 11,610,958 11,735,499 11,594,619
Effect of dilutive securities — 208,609 — 181,518
Weighted-average diluted shares 11,751,631 11,819,567 11,735,499 11,776,137
Basic net income (loss) per share $ (0.02 ) $ 0.03 $ 0.00 $ 0.03
Diluted net income (loss) per share $ (0.02 ) $ 0.03 $ 0.00 $ 0.03
Antidilutive employee stock options 1,058,000 697,391 1,058,000 724,4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6 Months Ended</t>
        </is>
      </c>
    </row>
    <row r="2">
      <c r="B2" s="2" t="inlineStr">
        <is>
          <t>Sep. 30, 2022</t>
        </is>
      </c>
    </row>
    <row r="3">
      <c r="A3" s="4" t="inlineStr">
        <is>
          <t>Lease Payment [Member]</t>
        </is>
      </c>
      <c r="B3" s="4" t="inlineStr">
        <is>
          <t xml:space="preserve"> </t>
        </is>
      </c>
    </row>
    <row r="4">
      <c r="A4" s="3" t="inlineStr">
        <is>
          <t>Defined Benefit Plan Disclosure [Line Items]</t>
        </is>
      </c>
      <c r="B4" s="4" t="inlineStr">
        <is>
          <t xml:space="preserve"> </t>
        </is>
      </c>
    </row>
    <row r="5">
      <c r="A5" s="4" t="inlineStr">
        <is>
          <t>Schedule of principal U.S. Bank payment</t>
        </is>
      </c>
      <c r="B5" s="4" t="inlineStr">
        <is>
          <t xml:space="preserve">Schedule of principal U.S. Bank payment
Fiscal
Year Amount
2023 $ 188,500
2024 386,667
2025 232,139
Total $ 807,306 </t>
        </is>
      </c>
    </row>
    <row r="6">
      <c r="A6" s="4" t="inlineStr">
        <is>
          <t>E I D L Payment [Member]</t>
        </is>
      </c>
      <c r="B6" s="4" t="inlineStr">
        <is>
          <t xml:space="preserve"> </t>
        </is>
      </c>
    </row>
    <row r="7">
      <c r="A7" s="3" t="inlineStr">
        <is>
          <t>Defined Benefit Plan Disclosure [Line Items]</t>
        </is>
      </c>
      <c r="B7" s="4" t="inlineStr">
        <is>
          <t xml:space="preserve"> </t>
        </is>
      </c>
    </row>
    <row r="8">
      <c r="A8" s="4" t="inlineStr">
        <is>
          <t>Schedule of principal U.S. Bank payment</t>
        </is>
      </c>
      <c r="B8" s="4" t="inlineStr">
        <is>
          <t xml:space="preserve">Schedule of principal U.S. Bank payment
Fiscal
Year Amount
2023 $ 1,546
2024 3,208
2025 3,331
2026 3,457
Thereafter 150,586
Total $ 162,128 </t>
        </is>
      </c>
    </row>
    <row r="9">
      <c r="A9" s="4" t="inlineStr">
        <is>
          <t>U S Bank Payment [Member]</t>
        </is>
      </c>
      <c r="B9" s="4" t="inlineStr">
        <is>
          <t xml:space="preserve"> </t>
        </is>
      </c>
    </row>
    <row r="10">
      <c r="A10" s="3" t="inlineStr">
        <is>
          <t>Defined Benefit Plan Disclosure [Line Items]</t>
        </is>
      </c>
      <c r="B10" s="4" t="inlineStr">
        <is>
          <t xml:space="preserve"> </t>
        </is>
      </c>
    </row>
    <row r="11">
      <c r="A11" s="4" t="inlineStr">
        <is>
          <t>Schedule of principal U.S. Bank payment</t>
        </is>
      </c>
      <c r="B11" s="4" t="inlineStr">
        <is>
          <t xml:space="preserve">Schedule of principal U.S. Bank payment
Fiscal
Year Amount
2023 $ 9,200
2024 18,400
2025 18,400
2026 13,800
Total $ 59,800 </t>
        </is>
      </c>
    </row>
    <row r="12">
      <c r="A12" s="4" t="inlineStr">
        <is>
          <t>U S Bank Payment 1 [Member]</t>
        </is>
      </c>
      <c r="B12" s="4" t="inlineStr">
        <is>
          <t xml:space="preserve"> </t>
        </is>
      </c>
    </row>
    <row r="13">
      <c r="A13" s="3" t="inlineStr">
        <is>
          <t>Defined Benefit Plan Disclosure [Line Items]</t>
        </is>
      </c>
      <c r="B13" s="4" t="inlineStr">
        <is>
          <t xml:space="preserve"> </t>
        </is>
      </c>
    </row>
    <row r="14">
      <c r="A14" s="4" t="inlineStr">
        <is>
          <t>Schedule of principal U.S. Bank payment</t>
        </is>
      </c>
      <c r="B14" s="4" t="inlineStr">
        <is>
          <t xml:space="preserve">Schedule of principal U.S. Bank payment
Fiscal
Year Amount
2023 $ 11,500
2024 23,000
2025 23,000
2026 23,000
Thereafter 34,504
Total $ 115,0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6 Months Ended</t>
        </is>
      </c>
    </row>
    <row r="2">
      <c r="B2" s="2" t="inlineStr">
        <is>
          <t>Sep. 30, 2022</t>
        </is>
      </c>
    </row>
    <row r="3">
      <c r="A3" s="3" t="inlineStr">
        <is>
          <t>Equity [Abstract]</t>
        </is>
      </c>
      <c r="B3" s="4" t="inlineStr">
        <is>
          <t xml:space="preserve"> </t>
        </is>
      </c>
    </row>
    <row r="4">
      <c r="A4" s="4" t="inlineStr">
        <is>
          <t>Schedule of summarizes stock-based compensation</t>
        </is>
      </c>
      <c r="B4" s="4" t="inlineStr">
        <is>
          <t xml:space="preserve">Schedule of summarizes stock-based compensation
Three
Months Ended Six Months
Ended
September
30, 2022 September
30, 2021 September
30, 2022 September
30, 2021
Cost of sales $ 158 $ (387 ) $ 316 $ 531
Sales and marketing 1,657 1,516 3,313 2,734
General and administrative 9,912 5,797 19,341 11,455
Research and development 1,118 462 2,236 1,008
Stock-based compensation expense $ 12,845 $ 7,388 $ 25,206 $ 15,7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NATURE OF BUSINESS (Details Narrative) - USD ($)</t>
        </is>
      </c>
      <c r="B1" s="2" t="inlineStr">
        <is>
          <t>6 Months Ended</t>
        </is>
      </c>
    </row>
    <row r="2">
      <c r="B2" s="2" t="inlineStr">
        <is>
          <t>Sep. 30, 2022</t>
        </is>
      </c>
      <c r="C2" s="2" t="inlineStr">
        <is>
          <t>Sep. 30, 2021</t>
        </is>
      </c>
      <c r="D2" s="2" t="inlineStr">
        <is>
          <t>Mar.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21544039</v>
      </c>
      <c r="C4" s="4" t="inlineStr">
        <is>
          <t xml:space="preserve"> </t>
        </is>
      </c>
      <c r="D4" s="6" t="n">
        <v>21529319</v>
      </c>
    </row>
    <row r="5">
      <c r="A5" s="4" t="inlineStr">
        <is>
          <t>Net income</t>
        </is>
      </c>
      <c r="B5" s="5" t="n">
        <v>14720</v>
      </c>
      <c r="C5" s="6" t="n">
        <v>-352726</v>
      </c>
      <c r="D5" s="4" t="inlineStr">
        <is>
          <t xml:space="preserve"> </t>
        </is>
      </c>
    </row>
    <row r="6">
      <c r="A6" s="4" t="inlineStr">
        <is>
          <t>Stock options exercised</t>
        </is>
      </c>
      <c r="B6" s="6" t="n">
        <v>41607</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2</t>
        </is>
      </c>
      <c r="C1" s="2" t="inlineStr">
        <is>
          <t>Mar. 31, 2022</t>
        </is>
      </c>
    </row>
    <row r="2">
      <c r="A2" s="3" t="inlineStr">
        <is>
          <t>Accounting Policies [Abstract]</t>
        </is>
      </c>
      <c r="B2" s="4" t="inlineStr">
        <is>
          <t xml:space="preserve"> </t>
        </is>
      </c>
      <c r="C2" s="4" t="inlineStr">
        <is>
          <t xml:space="preserve"> </t>
        </is>
      </c>
    </row>
    <row r="3">
      <c r="A3" s="4" t="inlineStr">
        <is>
          <t>Raw materials</t>
        </is>
      </c>
      <c r="B3" s="6" t="n">
        <v>1402084</v>
      </c>
      <c r="C3" s="6" t="n">
        <v>1083387</v>
      </c>
    </row>
    <row r="4">
      <c r="A4" s="4" t="inlineStr">
        <is>
          <t>Finished goods</t>
        </is>
      </c>
      <c r="B4" s="5" t="n">
        <v>521375</v>
      </c>
      <c r="C4" s="5" t="n">
        <v>536934</v>
      </c>
    </row>
    <row r="5">
      <c r="A5" s="4" t="inlineStr">
        <is>
          <t>Total gross inventories</t>
        </is>
      </c>
      <c r="B5" s="5" t="n">
        <v>1923459</v>
      </c>
      <c r="C5" s="5" t="n">
        <v>1620321</v>
      </c>
    </row>
    <row r="6">
      <c r="A6" s="4" t="inlineStr">
        <is>
          <t>Less reserve for obsolescence</t>
        </is>
      </c>
      <c r="B6" s="5" t="n">
        <v>-65000</v>
      </c>
      <c r="C6" s="5" t="n">
        <v>-36000</v>
      </c>
    </row>
    <row r="7">
      <c r="A7" s="4" t="inlineStr">
        <is>
          <t>Total net inventories</t>
        </is>
      </c>
      <c r="B7" s="6" t="n">
        <v>1858459</v>
      </c>
      <c r="C7" s="6" t="n">
        <v>158432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t>
        </is>
      </c>
      <c r="B3" s="6" t="n">
        <v>536839</v>
      </c>
      <c r="C3" s="6" t="n">
        <v>949645</v>
      </c>
    </row>
    <row r="4">
      <c r="A4" s="4" t="inlineStr">
        <is>
          <t>Accounts receivable</t>
        </is>
      </c>
      <c r="B4" s="5" t="n">
        <v>915036</v>
      </c>
      <c r="C4" s="5" t="n">
        <v>947623</v>
      </c>
    </row>
    <row r="5">
      <c r="A5" s="4" t="inlineStr">
        <is>
          <t>Inventories, net of reserve for obsolescence of $65,000 at September 30, 2022 and $36,000 at March 31, 2022</t>
        </is>
      </c>
      <c r="B5" s="5" t="n">
        <v>1858459</v>
      </c>
      <c r="C5" s="5" t="n">
        <v>1584321</v>
      </c>
    </row>
    <row r="6">
      <c r="A6" s="4" t="inlineStr">
        <is>
          <t>Prepaid expenses and other assets</t>
        </is>
      </c>
      <c r="B6" s="5" t="n">
        <v>60140</v>
      </c>
      <c r="C6" s="5" t="n">
        <v>120133</v>
      </c>
    </row>
    <row r="7">
      <c r="A7" s="4" t="inlineStr">
        <is>
          <t>Total current assets</t>
        </is>
      </c>
      <c r="B7" s="5" t="n">
        <v>3370474</v>
      </c>
      <c r="C7" s="5" t="n">
        <v>3601722</v>
      </c>
    </row>
    <row r="8">
      <c r="A8" s="3" t="inlineStr">
        <is>
          <t>Equipment:</t>
        </is>
      </c>
      <c r="B8" s="4" t="inlineStr">
        <is>
          <t xml:space="preserve"> </t>
        </is>
      </c>
      <c r="C8" s="4" t="inlineStr">
        <is>
          <t xml:space="preserve"> </t>
        </is>
      </c>
    </row>
    <row r="9">
      <c r="A9" s="4" t="inlineStr">
        <is>
          <t>Furniture, fixtures and equipment, at cost</t>
        </is>
      </c>
      <c r="B9" s="5" t="n">
        <v>2633958</v>
      </c>
      <c r="C9" s="5" t="n">
        <v>2468949</v>
      </c>
    </row>
    <row r="10">
      <c r="A10" s="4" t="inlineStr">
        <is>
          <t>Accumulated depreciation</t>
        </is>
      </c>
      <c r="B10" s="5" t="n">
        <v>-2279817</v>
      </c>
      <c r="C10" s="5" t="n">
        <v>-2279652</v>
      </c>
    </row>
    <row r="11">
      <c r="A11" s="4" t="inlineStr">
        <is>
          <t>Equipment, net</t>
        </is>
      </c>
      <c r="B11" s="5" t="n">
        <v>354141</v>
      </c>
      <c r="C11" s="5" t="n">
        <v>189297</v>
      </c>
    </row>
    <row r="12">
      <c r="A12" s="4" t="inlineStr">
        <is>
          <t>Right of use asset</t>
        </is>
      </c>
      <c r="B12" s="5" t="n">
        <v>643289</v>
      </c>
      <c r="C12" s="5" t="n">
        <v>786407</v>
      </c>
    </row>
    <row r="13">
      <c r="A13" s="4" t="inlineStr">
        <is>
          <t>Patents, net of accumulated amortization of $293,952 at September 30, 2022 and $282,081 at March 31, 2022</t>
        </is>
      </c>
      <c r="B13" s="5" t="n">
        <v>175876</v>
      </c>
      <c r="C13" s="5" t="n">
        <v>180719</v>
      </c>
    </row>
    <row r="14">
      <c r="A14" s="4" t="inlineStr">
        <is>
          <t>Other assets</t>
        </is>
      </c>
      <c r="B14" s="5" t="n">
        <v>43493</v>
      </c>
      <c r="C14" s="5" t="n">
        <v>34240</v>
      </c>
    </row>
    <row r="15">
      <c r="A15" s="4" t="inlineStr">
        <is>
          <t>TOTAL ASSETS</t>
        </is>
      </c>
      <c r="B15" s="5" t="n">
        <v>4587273</v>
      </c>
      <c r="C15" s="5" t="n">
        <v>4792385</v>
      </c>
    </row>
    <row r="16">
      <c r="A16" s="3" t="inlineStr">
        <is>
          <t>Current liabilities:</t>
        </is>
      </c>
      <c r="B16" s="4" t="inlineStr">
        <is>
          <t xml:space="preserve"> </t>
        </is>
      </c>
      <c r="C16" s="4" t="inlineStr">
        <is>
          <t xml:space="preserve"> </t>
        </is>
      </c>
    </row>
    <row r="17">
      <c r="A17" s="4" t="inlineStr">
        <is>
          <t>Accounts payable</t>
        </is>
      </c>
      <c r="B17" s="5" t="n">
        <v>432911</v>
      </c>
      <c r="C17" s="5" t="n">
        <v>576381</v>
      </c>
    </row>
    <row r="18">
      <c r="A18" s="4" t="inlineStr">
        <is>
          <t>Secured notes</t>
        </is>
      </c>
      <c r="B18" s="5" t="n">
        <v>44550</v>
      </c>
      <c r="C18" s="5" t="n">
        <v>21491</v>
      </c>
    </row>
    <row r="19">
      <c r="A19" s="4" t="inlineStr">
        <is>
          <t>Accrued compensation</t>
        </is>
      </c>
      <c r="B19" s="5" t="n">
        <v>176748</v>
      </c>
      <c r="C19" s="5" t="n">
        <v>190853</v>
      </c>
    </row>
    <row r="20">
      <c r="A20" s="4" t="inlineStr">
        <is>
          <t>Other accrued liabilities</t>
        </is>
      </c>
      <c r="B20" s="5" t="n">
        <v>103279</v>
      </c>
      <c r="C20" s="5" t="n">
        <v>125179</v>
      </c>
    </row>
    <row r="21">
      <c r="A21" s="4" t="inlineStr">
        <is>
          <t>Accrued lease liability</t>
        </is>
      </c>
      <c r="B21" s="5" t="n">
        <v>370677</v>
      </c>
      <c r="C21" s="5" t="n">
        <v>362487</v>
      </c>
    </row>
    <row r="22">
      <c r="A22" s="4" t="inlineStr">
        <is>
          <t>Total current liabilities</t>
        </is>
      </c>
      <c r="B22" s="5" t="n">
        <v>1128165</v>
      </c>
      <c r="C22" s="5" t="n">
        <v>1276391</v>
      </c>
    </row>
    <row r="23">
      <c r="A23" s="3" t="inlineStr">
        <is>
          <t>Long-term liability:</t>
        </is>
      </c>
      <c r="B23" s="4" t="inlineStr">
        <is>
          <t xml:space="preserve"> </t>
        </is>
      </c>
      <c r="C23" s="4" t="inlineStr">
        <is>
          <t xml:space="preserve"> </t>
        </is>
      </c>
    </row>
    <row r="24">
      <c r="A24" s="4" t="inlineStr">
        <is>
          <t>Secured notes</t>
        </is>
      </c>
      <c r="B24" s="5" t="n">
        <v>292383</v>
      </c>
      <c r="C24" s="5" t="n">
        <v>205809</v>
      </c>
    </row>
    <row r="25">
      <c r="A25" s="4" t="inlineStr">
        <is>
          <t>Accrued lease liability</t>
        </is>
      </c>
      <c r="B25" s="5" t="n">
        <v>393974</v>
      </c>
      <c r="C25" s="5" t="n">
        <v>564321</v>
      </c>
    </row>
    <row r="26">
      <c r="A26" s="4" t="inlineStr">
        <is>
          <t>Total liabilities</t>
        </is>
      </c>
      <c r="B26" s="5" t="n">
        <v>1814522</v>
      </c>
      <c r="C26" s="5" t="n">
        <v>2046521</v>
      </c>
    </row>
    <row r="27">
      <c r="A27" s="3" t="inlineStr">
        <is>
          <t>Shareholders’ equity:</t>
        </is>
      </c>
      <c r="B27" s="4" t="inlineStr">
        <is>
          <t xml:space="preserve"> </t>
        </is>
      </c>
      <c r="C27" s="4" t="inlineStr">
        <is>
          <t xml:space="preserve"> </t>
        </is>
      </c>
    </row>
    <row r="28">
      <c r="A28" s="4" t="inlineStr">
        <is>
          <t>Preferred stock, no par value: 10,000,000 shares authorized; none issued and outstanding</t>
        </is>
      </c>
      <c r="B28" s="4" t="inlineStr">
        <is>
          <t xml:space="preserve"> </t>
        </is>
      </c>
      <c r="C28" s="4" t="inlineStr">
        <is>
          <t xml:space="preserve"> </t>
        </is>
      </c>
    </row>
    <row r="29">
      <c r="A29" s="4" t="inlineStr">
        <is>
          <t>Common stock and additional paid-in capital, no par value: 100,000,000 shares authorized; 11,759,543 issued and outstanding at September 30, 2022 and 11,719,543 at March 31, 2022</t>
        </is>
      </c>
      <c r="B29" s="5" t="n">
        <v>24316790</v>
      </c>
      <c r="C29" s="5" t="n">
        <v>24275183</v>
      </c>
    </row>
    <row r="30">
      <c r="A30" s="4" t="inlineStr">
        <is>
          <t>Accumulated (deficit)</t>
        </is>
      </c>
      <c r="B30" s="5" t="n">
        <v>-21544039</v>
      </c>
      <c r="C30" s="5" t="n">
        <v>-21529319</v>
      </c>
    </row>
    <row r="31">
      <c r="A31" s="4" t="inlineStr">
        <is>
          <t>Total shareholders’ equity</t>
        </is>
      </c>
      <c r="B31" s="5" t="n">
        <v>2772751</v>
      </c>
      <c r="C31" s="5" t="n">
        <v>2745864</v>
      </c>
    </row>
    <row r="32">
      <c r="A32" s="4" t="inlineStr">
        <is>
          <t>TOTAL LIABILITIES AND SHAREHOLDERS’ EQUITY</t>
        </is>
      </c>
      <c r="B32" s="6" t="n">
        <v>4587273</v>
      </c>
      <c r="C32" s="6" t="n">
        <v>47923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704365</v>
      </c>
      <c r="C4" s="6" t="n">
        <v>2112845</v>
      </c>
      <c r="D4" s="6" t="n">
        <v>3858727</v>
      </c>
      <c r="E4" s="6" t="n">
        <v>4121289</v>
      </c>
    </row>
    <row r="5">
      <c r="A5" s="4" t="inlineStr">
        <is>
          <t>Cost of revenue</t>
        </is>
      </c>
      <c r="B5" s="5" t="n">
        <v>872352</v>
      </c>
      <c r="C5" s="5" t="n">
        <v>1168270</v>
      </c>
      <c r="D5" s="5" t="n">
        <v>1742257</v>
      </c>
      <c r="E5" s="5" t="n">
        <v>2149747</v>
      </c>
    </row>
    <row r="6">
      <c r="A6" s="4" t="inlineStr">
        <is>
          <t>Gross profit</t>
        </is>
      </c>
      <c r="B6" s="5" t="n">
        <v>832013</v>
      </c>
      <c r="C6" s="5" t="n">
        <v>944575</v>
      </c>
      <c r="D6" s="5" t="n">
        <v>2116470</v>
      </c>
      <c r="E6" s="5" t="n">
        <v>1971542</v>
      </c>
    </row>
    <row r="7">
      <c r="A7" s="4" t="inlineStr">
        <is>
          <t>Operating income (loss)</t>
        </is>
      </c>
      <c r="B7" s="5" t="n">
        <v>-278404</v>
      </c>
      <c r="C7" s="5" t="n">
        <v>-170617</v>
      </c>
      <c r="D7" s="5" t="n">
        <v>-11501</v>
      </c>
      <c r="E7" s="5" t="n">
        <v>-175719</v>
      </c>
    </row>
    <row r="8">
      <c r="A8" s="4" t="inlineStr">
        <is>
          <t>Depreciation and amortization</t>
        </is>
      </c>
      <c r="B8" s="5" t="n">
        <v>21242</v>
      </c>
      <c r="C8" s="5" t="n">
        <v>26811</v>
      </c>
      <c r="D8" s="5" t="n">
        <v>41329</v>
      </c>
      <c r="E8" s="5" t="n">
        <v>53595</v>
      </c>
    </row>
    <row r="9">
      <c r="A9" s="4" t="inlineStr">
        <is>
          <t>Patent and capital expenditures</t>
        </is>
      </c>
      <c r="B9" s="5" t="n">
        <v>139001</v>
      </c>
      <c r="C9" s="5" t="n">
        <v>5142</v>
      </c>
      <c r="D9" s="5" t="n">
        <v>201330</v>
      </c>
      <c r="E9" s="5" t="n">
        <v>19423</v>
      </c>
    </row>
    <row r="10">
      <c r="A10" s="4" t="inlineStr">
        <is>
          <t>Equipment and patents, net</t>
        </is>
      </c>
      <c r="B10" s="5" t="n">
        <v>530017</v>
      </c>
      <c r="C10" s="5" t="n">
        <v>444913</v>
      </c>
      <c r="D10" s="5" t="n">
        <v>530017</v>
      </c>
      <c r="E10" s="5" t="n">
        <v>444913</v>
      </c>
    </row>
    <row r="11">
      <c r="A11" s="4" t="inlineStr">
        <is>
          <t>Product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1704365</v>
      </c>
      <c r="C13" s="5" t="n">
        <v>1895196</v>
      </c>
      <c r="D13" s="5" t="n">
        <v>3400094</v>
      </c>
      <c r="E13" s="5" t="n">
        <v>3613600</v>
      </c>
    </row>
    <row r="14">
      <c r="A14" s="4" t="inlineStr">
        <is>
          <t>Cost of revenue</t>
        </is>
      </c>
      <c r="B14" s="5" t="n">
        <v>872352</v>
      </c>
      <c r="C14" s="5" t="n">
        <v>1061884</v>
      </c>
      <c r="D14" s="5" t="n">
        <v>1742257</v>
      </c>
      <c r="E14" s="5" t="n">
        <v>1900311</v>
      </c>
    </row>
    <row r="15">
      <c r="A15" s="4" t="inlineStr">
        <is>
          <t>Gross profit</t>
        </is>
      </c>
      <c r="B15" s="5" t="n">
        <v>832013</v>
      </c>
      <c r="C15" s="5" t="n">
        <v>833312</v>
      </c>
      <c r="D15" s="5" t="n">
        <v>1657837</v>
      </c>
      <c r="E15" s="5" t="n">
        <v>1713289</v>
      </c>
    </row>
    <row r="16">
      <c r="A16" s="4" t="inlineStr">
        <is>
          <t>Operating income (loss)</t>
        </is>
      </c>
      <c r="B16" s="5" t="n">
        <v>-278404</v>
      </c>
      <c r="C16" s="5" t="n">
        <v>-281880</v>
      </c>
      <c r="D16" s="5" t="n">
        <v>-470134</v>
      </c>
      <c r="E16" s="5" t="n">
        <v>-433972</v>
      </c>
    </row>
    <row r="17">
      <c r="A17" s="4" t="inlineStr">
        <is>
          <t>Depreciation and amortization</t>
        </is>
      </c>
      <c r="B17" s="5" t="n">
        <v>21242</v>
      </c>
      <c r="C17" s="5" t="n">
        <v>26811</v>
      </c>
      <c r="D17" s="5" t="n">
        <v>41329</v>
      </c>
      <c r="E17" s="5" t="n">
        <v>53595</v>
      </c>
    </row>
    <row r="18">
      <c r="A18" s="4" t="inlineStr">
        <is>
          <t>Patent and capital expenditures</t>
        </is>
      </c>
      <c r="B18" s="5" t="n">
        <v>139001</v>
      </c>
      <c r="C18" s="5" t="n">
        <v>5142</v>
      </c>
      <c r="D18" s="5" t="n">
        <v>201330</v>
      </c>
      <c r="E18" s="5" t="n">
        <v>19423</v>
      </c>
    </row>
    <row r="19">
      <c r="A19" s="4" t="inlineStr">
        <is>
          <t>Equipment and patents, net</t>
        </is>
      </c>
      <c r="B19" s="5" t="n">
        <v>530017</v>
      </c>
      <c r="C19" s="5" t="n">
        <v>449913</v>
      </c>
      <c r="D19" s="5" t="n">
        <v>530017</v>
      </c>
      <c r="E19" s="5" t="n">
        <v>444913</v>
      </c>
    </row>
    <row r="20">
      <c r="A20" s="4" t="inlineStr">
        <is>
          <t>Service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4" t="inlineStr">
        <is>
          <t xml:space="preserve"> </t>
        </is>
      </c>
      <c r="C22" s="5" t="n">
        <v>217649</v>
      </c>
      <c r="D22" s="5" t="n">
        <v>458633</v>
      </c>
      <c r="E22" s="5" t="n">
        <v>507689</v>
      </c>
    </row>
    <row r="23">
      <c r="A23" s="4" t="inlineStr">
        <is>
          <t>Cost of revenue</t>
        </is>
      </c>
      <c r="B23" s="4" t="inlineStr">
        <is>
          <t xml:space="preserve"> </t>
        </is>
      </c>
      <c r="C23" s="5" t="n">
        <v>106386</v>
      </c>
      <c r="D23" s="4" t="inlineStr">
        <is>
          <t xml:space="preserve"> </t>
        </is>
      </c>
      <c r="E23" s="5" t="n">
        <v>249436</v>
      </c>
    </row>
    <row r="24">
      <c r="A24" s="4" t="inlineStr">
        <is>
          <t>Gross profit</t>
        </is>
      </c>
      <c r="B24" s="4" t="inlineStr">
        <is>
          <t xml:space="preserve"> </t>
        </is>
      </c>
      <c r="C24" s="5" t="n">
        <v>111263</v>
      </c>
      <c r="D24" s="5" t="n">
        <v>458633</v>
      </c>
      <c r="E24" s="5" t="n">
        <v>258253</v>
      </c>
    </row>
    <row r="25">
      <c r="A25" s="4" t="inlineStr">
        <is>
          <t>Operating income (loss)</t>
        </is>
      </c>
      <c r="B25" s="4" t="inlineStr">
        <is>
          <t xml:space="preserve"> </t>
        </is>
      </c>
      <c r="C25" s="5" t="n">
        <v>111263</v>
      </c>
      <c r="D25" s="5" t="n">
        <v>458633</v>
      </c>
      <c r="E25" s="5" t="n">
        <v>258253</v>
      </c>
    </row>
    <row r="26">
      <c r="A26" s="4" t="inlineStr">
        <is>
          <t>Depreciation and amortization</t>
        </is>
      </c>
      <c r="B26" s="4" t="inlineStr">
        <is>
          <t xml:space="preserve"> </t>
        </is>
      </c>
      <c r="C26" s="4" t="inlineStr">
        <is>
          <t xml:space="preserve"> </t>
        </is>
      </c>
      <c r="D26" s="4" t="inlineStr">
        <is>
          <t xml:space="preserve"> </t>
        </is>
      </c>
      <c r="E26" s="4" t="inlineStr">
        <is>
          <t xml:space="preserve"> </t>
        </is>
      </c>
    </row>
    <row r="27">
      <c r="A27" s="4" t="inlineStr">
        <is>
          <t>Patent and capital expenditures</t>
        </is>
      </c>
      <c r="B27" s="4" t="inlineStr">
        <is>
          <t xml:space="preserve"> </t>
        </is>
      </c>
      <c r="C27" s="4" t="inlineStr">
        <is>
          <t xml:space="preserve"> </t>
        </is>
      </c>
      <c r="D27" s="4" t="inlineStr">
        <is>
          <t xml:space="preserve"> </t>
        </is>
      </c>
      <c r="E27" s="4" t="inlineStr">
        <is>
          <t xml:space="preserve"> </t>
        </is>
      </c>
    </row>
    <row r="28">
      <c r="A28" s="4" t="inlineStr">
        <is>
          <t>Equipment and patents, net</t>
        </is>
      </c>
      <c r="B28" s="4" t="inlineStr">
        <is>
          <t xml:space="preserve"> </t>
        </is>
      </c>
      <c r="C28" s="4" t="inlineStr">
        <is>
          <t xml:space="preserve"> </t>
        </is>
      </c>
      <c r="D28" s="4" t="inlineStr">
        <is>
          <t xml:space="preserve"> </t>
        </is>
      </c>
      <c r="E28"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ly insured limit</t>
        </is>
      </c>
      <c r="B4" s="6" t="n">
        <v>250000</v>
      </c>
      <c r="C4" s="4" t="inlineStr">
        <is>
          <t xml:space="preserve"> </t>
        </is>
      </c>
      <c r="D4" s="6" t="n">
        <v>250000</v>
      </c>
      <c r="E4" s="4" t="inlineStr">
        <is>
          <t xml:space="preserve"> </t>
        </is>
      </c>
      <c r="F4" s="4" t="inlineStr">
        <is>
          <t xml:space="preserve"> </t>
        </is>
      </c>
    </row>
    <row r="5">
      <c r="A5" s="4" t="inlineStr">
        <is>
          <t>Accounts receivable</t>
        </is>
      </c>
      <c r="B5" s="5" t="n">
        <v>915036</v>
      </c>
      <c r="C5" s="4" t="inlineStr">
        <is>
          <t xml:space="preserve"> </t>
        </is>
      </c>
      <c r="D5" s="5" t="n">
        <v>915036</v>
      </c>
      <c r="E5" s="4" t="inlineStr">
        <is>
          <t xml:space="preserve"> </t>
        </is>
      </c>
      <c r="F5" s="6" t="n">
        <v>947623</v>
      </c>
    </row>
    <row r="6">
      <c r="A6" s="4" t="inlineStr">
        <is>
          <t>Depreciation expense</t>
        </is>
      </c>
      <c r="B6" s="5" t="n">
        <v>14615</v>
      </c>
      <c r="C6" s="6" t="n">
        <v>15039</v>
      </c>
      <c r="D6" s="5" t="n">
        <v>26706</v>
      </c>
      <c r="E6" s="6" t="n">
        <v>29916</v>
      </c>
      <c r="F6" s="4" t="inlineStr">
        <is>
          <t xml:space="preserve"> </t>
        </is>
      </c>
    </row>
    <row r="7">
      <c r="A7" s="4" t="inlineStr">
        <is>
          <t>Unrecognized tax benefits</t>
        </is>
      </c>
      <c r="B7" s="5" t="n">
        <v>0</v>
      </c>
      <c r="C7" s="4" t="inlineStr">
        <is>
          <t xml:space="preserve"> </t>
        </is>
      </c>
      <c r="D7" s="5" t="n">
        <v>0</v>
      </c>
      <c r="E7" s="4" t="inlineStr">
        <is>
          <t xml:space="preserve"> </t>
        </is>
      </c>
      <c r="F7" s="4" t="inlineStr">
        <is>
          <t xml:space="preserve"> </t>
        </is>
      </c>
    </row>
    <row r="8">
      <c r="A8" s="4" t="inlineStr">
        <is>
          <t>Uncertain tax positions</t>
        </is>
      </c>
      <c r="B8" s="5" t="n">
        <v>0</v>
      </c>
      <c r="C8" s="4" t="inlineStr">
        <is>
          <t xml:space="preserve"> </t>
        </is>
      </c>
      <c r="D8" s="5" t="n">
        <v>0</v>
      </c>
      <c r="E8" s="4" t="inlineStr">
        <is>
          <t xml:space="preserve"> </t>
        </is>
      </c>
      <c r="F8" s="4" t="inlineStr">
        <is>
          <t xml:space="preserve"> </t>
        </is>
      </c>
    </row>
    <row r="9">
      <c r="A9" s="4" t="inlineStr">
        <is>
          <t>Stock based compensation</t>
        </is>
      </c>
      <c r="B9" s="6" t="n">
        <v>12845</v>
      </c>
      <c r="C9" s="6" t="n">
        <v>7388</v>
      </c>
      <c r="D9" s="6" t="n">
        <v>25206</v>
      </c>
      <c r="E9" s="6" t="n">
        <v>15728</v>
      </c>
      <c r="F9"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BASIC AND DILUTED INCOME AND LOSS PER COMMON SHARE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79320</v>
      </c>
      <c r="C4" s="6" t="n">
        <v>359567</v>
      </c>
      <c r="D4" s="6" t="n">
        <v>-14720</v>
      </c>
      <c r="E4" s="6" t="n">
        <v>352726</v>
      </c>
    </row>
    <row r="5">
      <c r="A5" s="4" t="inlineStr">
        <is>
          <t>Weighted-average basic shares outstanding</t>
        </is>
      </c>
      <c r="B5" s="5" t="n">
        <v>11751631</v>
      </c>
      <c r="C5" s="5" t="n">
        <v>11610958</v>
      </c>
      <c r="D5" s="5" t="n">
        <v>11735499</v>
      </c>
      <c r="E5" s="5" t="n">
        <v>11594619</v>
      </c>
    </row>
    <row r="6">
      <c r="A6" s="4" t="inlineStr">
        <is>
          <t>Effect of dilutive securities</t>
        </is>
      </c>
      <c r="B6" s="4" t="inlineStr">
        <is>
          <t xml:space="preserve"> </t>
        </is>
      </c>
      <c r="C6" s="5" t="n">
        <v>208609</v>
      </c>
      <c r="D6" s="4" t="inlineStr">
        <is>
          <t xml:space="preserve"> </t>
        </is>
      </c>
      <c r="E6" s="5" t="n">
        <v>181518</v>
      </c>
    </row>
    <row r="7">
      <c r="A7" s="4" t="inlineStr">
        <is>
          <t>Weighted-average diluted shares</t>
        </is>
      </c>
      <c r="B7" s="5" t="n">
        <v>11751631</v>
      </c>
      <c r="C7" s="5" t="n">
        <v>11819567</v>
      </c>
      <c r="D7" s="5" t="n">
        <v>11735499</v>
      </c>
      <c r="E7" s="5" t="n">
        <v>11776137</v>
      </c>
    </row>
    <row r="8">
      <c r="A8" s="4" t="inlineStr">
        <is>
          <t>Basic net income (loss) per share</t>
        </is>
      </c>
      <c r="B8" s="7" t="n">
        <v>-0.02</v>
      </c>
      <c r="C8" s="7" t="n">
        <v>0.03</v>
      </c>
      <c r="D8" s="6" t="n">
        <v>0</v>
      </c>
      <c r="E8" s="7" t="n">
        <v>0.03</v>
      </c>
    </row>
    <row r="9">
      <c r="A9" s="4" t="inlineStr">
        <is>
          <t>Diluted net income (loss) per share</t>
        </is>
      </c>
      <c r="B9" s="7" t="n">
        <v>-0.02</v>
      </c>
      <c r="C9" s="7" t="n">
        <v>0.03</v>
      </c>
      <c r="D9" s="6" t="n">
        <v>0</v>
      </c>
      <c r="E9" s="7" t="n">
        <v>0.03</v>
      </c>
    </row>
    <row r="10">
      <c r="A10" s="4" t="inlineStr">
        <is>
          <t xml:space="preserve"> Antidilutive employee stock options</t>
        </is>
      </c>
      <c r="B10" s="5" t="n">
        <v>1058000</v>
      </c>
      <c r="C10" s="5" t="n">
        <v>697391</v>
      </c>
      <c r="D10" s="5" t="n">
        <v>1058000</v>
      </c>
      <c r="E10" s="5" t="n">
        <v>72448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 Lease Payment [Member]</t>
        </is>
      </c>
      <c r="B1" s="2" t="inlineStr">
        <is>
          <t>Sep. 30, 2022 USD ($)</t>
        </is>
      </c>
    </row>
    <row r="2">
      <c r="A2" s="3" t="inlineStr">
        <is>
          <t>Defined Benefit Plan Disclosure [Line Items]</t>
        </is>
      </c>
      <c r="B2" s="4" t="inlineStr">
        <is>
          <t xml:space="preserve"> </t>
        </is>
      </c>
    </row>
    <row r="3">
      <c r="A3" s="4" t="inlineStr">
        <is>
          <t>2023</t>
        </is>
      </c>
      <c r="B3" s="6" t="n">
        <v>188500</v>
      </c>
    </row>
    <row r="4">
      <c r="A4" s="4" t="inlineStr">
        <is>
          <t>2024</t>
        </is>
      </c>
      <c r="B4" s="5" t="n">
        <v>386667</v>
      </c>
    </row>
    <row r="5">
      <c r="A5" s="4" t="inlineStr">
        <is>
          <t>2025</t>
        </is>
      </c>
      <c r="B5" s="5" t="n">
        <v>232139</v>
      </c>
    </row>
    <row r="6">
      <c r="A6" s="4" t="inlineStr">
        <is>
          <t>Total</t>
        </is>
      </c>
      <c r="B6" s="6" t="n">
        <v>80730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COMMITMENTS AND CONTINGENCIES (Details 1) - E I D L Payment [Member]</t>
        </is>
      </c>
      <c r="B1" s="2" t="inlineStr">
        <is>
          <t>Sep. 30, 2022 USD ($)</t>
        </is>
      </c>
    </row>
    <row r="2">
      <c r="A2" s="3" t="inlineStr">
        <is>
          <t>Defined Benefit Plan Disclosure [Line Items]</t>
        </is>
      </c>
      <c r="B2" s="4" t="inlineStr">
        <is>
          <t xml:space="preserve"> </t>
        </is>
      </c>
    </row>
    <row r="3">
      <c r="A3" s="4" t="inlineStr">
        <is>
          <t>2023</t>
        </is>
      </c>
      <c r="B3" s="6" t="n">
        <v>1546</v>
      </c>
    </row>
    <row r="4">
      <c r="A4" s="4" t="inlineStr">
        <is>
          <t>2024</t>
        </is>
      </c>
      <c r="B4" s="5" t="n">
        <v>3208</v>
      </c>
    </row>
    <row r="5">
      <c r="A5" s="4" t="inlineStr">
        <is>
          <t>2025</t>
        </is>
      </c>
      <c r="B5" s="5" t="n">
        <v>3331</v>
      </c>
    </row>
    <row r="6">
      <c r="A6" s="4" t="inlineStr">
        <is>
          <t>2026</t>
        </is>
      </c>
      <c r="B6" s="5" t="n">
        <v>3457</v>
      </c>
    </row>
    <row r="7">
      <c r="A7" s="4" t="inlineStr">
        <is>
          <t>Thereafter</t>
        </is>
      </c>
      <c r="B7" s="5" t="n">
        <v>150586</v>
      </c>
    </row>
    <row r="8">
      <c r="A8" s="4" t="inlineStr">
        <is>
          <t>Total</t>
        </is>
      </c>
      <c r="B8" s="6" t="n">
        <v>16212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22" customWidth="1" min="2" max="2"/>
  </cols>
  <sheetData>
    <row r="1">
      <c r="A1" s="1" t="inlineStr">
        <is>
          <t>COMMITMENTS AND CONTINGENCIES (Details 2)</t>
        </is>
      </c>
      <c r="B1" s="2" t="inlineStr">
        <is>
          <t>Sep. 30, 2022 USD ($)</t>
        </is>
      </c>
    </row>
    <row r="2">
      <c r="A2" s="4" t="inlineStr">
        <is>
          <t>U S Bank Payment [Member]</t>
        </is>
      </c>
      <c r="B2" s="4" t="inlineStr">
        <is>
          <t xml:space="preserve"> </t>
        </is>
      </c>
    </row>
    <row r="3">
      <c r="A3" s="3" t="inlineStr">
        <is>
          <t>Defined Benefit Plan Disclosure [Line Items]</t>
        </is>
      </c>
      <c r="B3" s="4" t="inlineStr">
        <is>
          <t xml:space="preserve"> </t>
        </is>
      </c>
    </row>
    <row r="4">
      <c r="A4" s="4" t="inlineStr">
        <is>
          <t>2023</t>
        </is>
      </c>
      <c r="B4" s="6" t="n">
        <v>9200</v>
      </c>
    </row>
    <row r="5">
      <c r="A5" s="4" t="inlineStr">
        <is>
          <t>2024</t>
        </is>
      </c>
      <c r="B5" s="5" t="n">
        <v>18400</v>
      </c>
    </row>
    <row r="6">
      <c r="A6" s="4" t="inlineStr">
        <is>
          <t>2025</t>
        </is>
      </c>
      <c r="B6" s="5" t="n">
        <v>18400</v>
      </c>
    </row>
    <row r="7">
      <c r="A7" s="4" t="inlineStr">
        <is>
          <t>2026</t>
        </is>
      </c>
      <c r="B7" s="5" t="n">
        <v>13800</v>
      </c>
    </row>
    <row r="8">
      <c r="A8" s="4" t="inlineStr">
        <is>
          <t>Total</t>
        </is>
      </c>
      <c r="B8" s="5" t="n">
        <v>59800</v>
      </c>
    </row>
    <row r="9">
      <c r="A9" s="4" t="inlineStr">
        <is>
          <t>U S Bank Payment 1 [Member]</t>
        </is>
      </c>
      <c r="B9" s="4" t="inlineStr">
        <is>
          <t xml:space="preserve"> </t>
        </is>
      </c>
    </row>
    <row r="10">
      <c r="A10" s="3" t="inlineStr">
        <is>
          <t>Defined Benefit Plan Disclosure [Line Items]</t>
        </is>
      </c>
      <c r="B10" s="4" t="inlineStr">
        <is>
          <t xml:space="preserve"> </t>
        </is>
      </c>
    </row>
    <row r="11">
      <c r="A11" s="4" t="inlineStr">
        <is>
          <t>2023</t>
        </is>
      </c>
      <c r="B11" s="5" t="n">
        <v>11500</v>
      </c>
    </row>
    <row r="12">
      <c r="A12" s="4" t="inlineStr">
        <is>
          <t>2024</t>
        </is>
      </c>
      <c r="B12" s="5" t="n">
        <v>23000</v>
      </c>
    </row>
    <row r="13">
      <c r="A13" s="4" t="inlineStr">
        <is>
          <t>2025</t>
        </is>
      </c>
      <c r="B13" s="5" t="n">
        <v>23000</v>
      </c>
    </row>
    <row r="14">
      <c r="A14" s="4" t="inlineStr">
        <is>
          <t>2026</t>
        </is>
      </c>
      <c r="B14" s="5" t="n">
        <v>23000</v>
      </c>
    </row>
    <row r="15">
      <c r="A15" s="4" t="inlineStr">
        <is>
          <t>Total</t>
        </is>
      </c>
      <c r="B15" s="5" t="n">
        <v>115004</v>
      </c>
    </row>
    <row r="16">
      <c r="A16" s="4" t="inlineStr">
        <is>
          <t>Thereafter</t>
        </is>
      </c>
      <c r="B16" s="6" t="n">
        <v>3450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0" customWidth="1" min="1" max="1"/>
    <col width="14" customWidth="1" min="2" max="2"/>
    <col width="16"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COMMITMENTS AND CONTINGENCIES (Details Narrative) - USD ($)</t>
        </is>
      </c>
      <c r="D1" s="2" t="inlineStr">
        <is>
          <t>1 Months Ended</t>
        </is>
      </c>
      <c r="E1" s="2" t="inlineStr">
        <is>
          <t>3 Months Ended</t>
        </is>
      </c>
      <c r="G1" s="2" t="inlineStr">
        <is>
          <t>6 Months Ended</t>
        </is>
      </c>
    </row>
    <row r="2">
      <c r="B2" s="2" t="inlineStr">
        <is>
          <t>Aug. 04, 2021</t>
        </is>
      </c>
      <c r="C2" s="2" t="inlineStr">
        <is>
          <t>Aug. 01, 2020</t>
        </is>
      </c>
      <c r="D2" s="2" t="inlineStr">
        <is>
          <t>Dec. 31, 2020</t>
        </is>
      </c>
      <c r="E2" s="2" t="inlineStr">
        <is>
          <t>Sep. 30, 2021</t>
        </is>
      </c>
      <c r="F2" s="2" t="inlineStr">
        <is>
          <t>Dec. 31, 2020</t>
        </is>
      </c>
      <c r="G2" s="2" t="inlineStr">
        <is>
          <t>Sep. 30, 2022</t>
        </is>
      </c>
      <c r="H2" s="2" t="inlineStr">
        <is>
          <t>Feb. 08, 2021</t>
        </is>
      </c>
      <c r="I2" s="2" t="inlineStr">
        <is>
          <t>Apr. 17, 2020</t>
        </is>
      </c>
    </row>
    <row r="3">
      <c r="A3" s="4" t="inlineStr">
        <is>
          <t>Note Agreement [Member] | U S Bank Pay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ce amount</t>
        </is>
      </c>
      <c r="B5" s="4" t="inlineStr">
        <is>
          <t xml:space="preserve"> </t>
        </is>
      </c>
      <c r="C5" s="4" t="inlineStr">
        <is>
          <t xml:space="preserve"> </t>
        </is>
      </c>
      <c r="D5" s="4" t="inlineStr">
        <is>
          <t xml:space="preserve"> </t>
        </is>
      </c>
      <c r="E5" s="4" t="inlineStr">
        <is>
          <t xml:space="preserve"> </t>
        </is>
      </c>
      <c r="F5" s="4" t="inlineStr">
        <is>
          <t xml:space="preserve"> </t>
        </is>
      </c>
      <c r="G5" s="6" t="n">
        <v>115004</v>
      </c>
      <c r="H5" s="4" t="inlineStr">
        <is>
          <t xml:space="preserve"> </t>
        </is>
      </c>
      <c r="I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8" t="n">
        <v>0.06</v>
      </c>
      <c r="H6" s="4" t="inlineStr">
        <is>
          <t xml:space="preserve"> </t>
        </is>
      </c>
      <c r="I6" s="4" t="inlineStr">
        <is>
          <t xml:space="preserve"> </t>
        </is>
      </c>
    </row>
    <row r="7">
      <c r="A7" s="4" t="inlineStr">
        <is>
          <t>Deb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5 years</t>
        </is>
      </c>
      <c r="H7" s="4" t="inlineStr">
        <is>
          <t xml:space="preserve"> </t>
        </is>
      </c>
      <c r="I7" s="4" t="inlineStr">
        <is>
          <t xml:space="preserve"> </t>
        </is>
      </c>
    </row>
    <row r="8">
      <c r="A8" s="4" t="inlineStr">
        <is>
          <t>S B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 from loan</t>
        </is>
      </c>
      <c r="B10" s="6" t="n">
        <v>1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 I D 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ce amount</t>
        </is>
      </c>
      <c r="B13" s="4" t="inlineStr">
        <is>
          <t xml:space="preserve"> </t>
        </is>
      </c>
      <c r="C13" s="6" t="n">
        <v>1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4" t="inlineStr">
        <is>
          <t xml:space="preserve"> </t>
        </is>
      </c>
      <c r="C14" s="9" t="n">
        <v>0.03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Maturity Date</t>
        </is>
      </c>
      <c r="B15" s="4" t="inlineStr">
        <is>
          <t xml:space="preserve"> </t>
        </is>
      </c>
      <c r="C15" s="4" t="inlineStr">
        <is>
          <t>Aug.  01,  2050</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 P P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33118</v>
      </c>
      <c r="I18" s="6" t="n">
        <v>598567</v>
      </c>
    </row>
    <row r="19">
      <c r="A19" s="4" t="inlineStr">
        <is>
          <t>Debt Forgiveness</t>
        </is>
      </c>
      <c r="B19" s="4" t="inlineStr">
        <is>
          <t xml:space="preserve"> </t>
        </is>
      </c>
      <c r="C19" s="4" t="inlineStr">
        <is>
          <t xml:space="preserve"> </t>
        </is>
      </c>
      <c r="D19" s="4" t="inlineStr">
        <is>
          <t xml:space="preserve"> </t>
        </is>
      </c>
      <c r="E19" s="4" t="inlineStr">
        <is>
          <t xml:space="preserve"> </t>
        </is>
      </c>
      <c r="F19" s="6" t="n">
        <v>598567</v>
      </c>
      <c r="G19" s="4" t="inlineStr">
        <is>
          <t xml:space="preserve"> </t>
        </is>
      </c>
      <c r="H19" s="4" t="inlineStr">
        <is>
          <t xml:space="preserve"> </t>
        </is>
      </c>
      <c r="I19" s="4" t="inlineStr">
        <is>
          <t xml:space="preserve"> </t>
        </is>
      </c>
    </row>
    <row r="20">
      <c r="A20" s="4" t="inlineStr">
        <is>
          <t>Extinguishment of debt income</t>
        </is>
      </c>
      <c r="B20" s="4" t="inlineStr">
        <is>
          <t xml:space="preserve"> </t>
        </is>
      </c>
      <c r="C20" s="4" t="inlineStr">
        <is>
          <t xml:space="preserve"> </t>
        </is>
      </c>
      <c r="D20" s="6" t="n">
        <v>598567</v>
      </c>
      <c r="E20" s="6" t="n">
        <v>533118</v>
      </c>
      <c r="F20" s="4" t="inlineStr">
        <is>
          <t xml:space="preserve"> </t>
        </is>
      </c>
      <c r="G20" s="4" t="inlineStr">
        <is>
          <t xml:space="preserve"> </t>
        </is>
      </c>
      <c r="H20" s="4" t="inlineStr">
        <is>
          <t xml:space="preserve"> </t>
        </is>
      </c>
      <c r="I20" s="4" t="inlineStr">
        <is>
          <t xml:space="preserve"> </t>
        </is>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HARE-BASED COMPENSATION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Stock-based compensation expense related to grants of employee stock options</t>
        </is>
      </c>
      <c r="B3" s="6" t="n">
        <v>12845</v>
      </c>
      <c r="C3" s="6" t="n">
        <v>7388</v>
      </c>
      <c r="D3" s="6" t="n">
        <v>25206</v>
      </c>
      <c r="E3" s="6" t="n">
        <v>15728</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Stock-based compensation expense related to grants of employee stock options</t>
        </is>
      </c>
      <c r="B5" s="5" t="n">
        <v>158</v>
      </c>
      <c r="C5" s="5" t="n">
        <v>-387</v>
      </c>
      <c r="D5" s="5" t="n">
        <v>316</v>
      </c>
      <c r="E5" s="5" t="n">
        <v>531</v>
      </c>
    </row>
    <row r="6">
      <c r="A6" s="4" t="inlineStr">
        <is>
          <t>Selling and Marketing Expense [Member]</t>
        </is>
      </c>
      <c r="B6" s="4" t="inlineStr">
        <is>
          <t xml:space="preserve"> </t>
        </is>
      </c>
      <c r="C6" s="4" t="inlineStr">
        <is>
          <t xml:space="preserve"> </t>
        </is>
      </c>
      <c r="D6" s="4" t="inlineStr">
        <is>
          <t xml:space="preserve"> </t>
        </is>
      </c>
      <c r="E6" s="4" t="inlineStr">
        <is>
          <t xml:space="preserve"> </t>
        </is>
      </c>
    </row>
    <row r="7">
      <c r="A7" s="4" t="inlineStr">
        <is>
          <t>Stock-based compensation expense related to grants of employee stock options</t>
        </is>
      </c>
      <c r="B7" s="5" t="n">
        <v>1657</v>
      </c>
      <c r="C7" s="5" t="n">
        <v>1516</v>
      </c>
      <c r="D7" s="5" t="n">
        <v>3313</v>
      </c>
      <c r="E7" s="5" t="n">
        <v>2734</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Stock-based compensation expense related to grants of employee stock options</t>
        </is>
      </c>
      <c r="B9" s="5" t="n">
        <v>9912</v>
      </c>
      <c r="C9" s="5" t="n">
        <v>5797</v>
      </c>
      <c r="D9" s="5" t="n">
        <v>19341</v>
      </c>
      <c r="E9" s="5" t="n">
        <v>11455</v>
      </c>
    </row>
    <row r="10">
      <c r="A10" s="4" t="inlineStr">
        <is>
          <t>Research and Development Expense [Member]</t>
        </is>
      </c>
      <c r="B10" s="4" t="inlineStr">
        <is>
          <t xml:space="preserve"> </t>
        </is>
      </c>
      <c r="C10" s="4" t="inlineStr">
        <is>
          <t xml:space="preserve"> </t>
        </is>
      </c>
      <c r="D10" s="4" t="inlineStr">
        <is>
          <t xml:space="preserve"> </t>
        </is>
      </c>
      <c r="E10" s="4" t="inlineStr">
        <is>
          <t xml:space="preserve"> </t>
        </is>
      </c>
    </row>
    <row r="11">
      <c r="A11" s="4" t="inlineStr">
        <is>
          <t>Stock-based compensation expense related to grants of employee stock options</t>
        </is>
      </c>
      <c r="B11" s="6" t="n">
        <v>1118</v>
      </c>
      <c r="C11" s="6" t="n">
        <v>462</v>
      </c>
      <c r="D11" s="6" t="n">
        <v>2236</v>
      </c>
      <c r="E11" s="6" t="n">
        <v>100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HARE-BASED COMPENSATION (Details Narrative)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options granted</t>
        </is>
      </c>
      <c r="B4" s="5" t="n">
        <v>40000</v>
      </c>
      <c r="C4" s="5" t="n">
        <v>10000</v>
      </c>
      <c r="D4" s="5" t="n">
        <v>40000</v>
      </c>
      <c r="E4" s="5" t="n">
        <v>10000</v>
      </c>
    </row>
    <row r="5">
      <c r="A5" s="4" t="inlineStr">
        <is>
          <t>Number of shares exercised</t>
        </is>
      </c>
      <c r="B5" s="5" t="n">
        <v>40000</v>
      </c>
      <c r="C5" s="5" t="n">
        <v>93860</v>
      </c>
      <c r="D5" s="5" t="n">
        <v>40000</v>
      </c>
      <c r="E5" s="5" t="n">
        <v>93860</v>
      </c>
    </row>
    <row r="6">
      <c r="A6" s="4" t="inlineStr">
        <is>
          <t>Stock options forfeited</t>
        </is>
      </c>
      <c r="B6" s="5" t="n">
        <v>0</v>
      </c>
      <c r="C6" s="5" t="n">
        <v>41140</v>
      </c>
      <c r="D6" s="5" t="n">
        <v>0</v>
      </c>
      <c r="E6" s="5" t="n">
        <v>41140</v>
      </c>
    </row>
    <row r="7">
      <c r="A7" s="4" t="inlineStr">
        <is>
          <t>Unrecognized compensation costs</t>
        </is>
      </c>
      <c r="B7" s="6" t="n">
        <v>165000</v>
      </c>
      <c r="C7" s="4" t="inlineStr">
        <is>
          <t xml:space="preserve"> </t>
        </is>
      </c>
      <c r="D7" s="6" t="n">
        <v>165000</v>
      </c>
      <c r="E7"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LATED PARTY TRANSACTION (Details Narrative)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Director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onsulting fees paid</t>
        </is>
      </c>
      <c r="B5" s="6" t="n">
        <v>12094</v>
      </c>
      <c r="C5" s="6" t="n">
        <v>13600</v>
      </c>
      <c r="D5" s="6" t="n">
        <v>25822</v>
      </c>
      <c r="E5" s="6" t="n">
        <v>4241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Unaudited) (Parenthetical) - USD ($)</t>
        </is>
      </c>
      <c r="B1" s="2" t="inlineStr">
        <is>
          <t>Sep. 30, 2022</t>
        </is>
      </c>
      <c r="C1" s="2" t="inlineStr">
        <is>
          <t>Mar. 31, 2022</t>
        </is>
      </c>
    </row>
    <row r="2">
      <c r="A2" s="3" t="inlineStr">
        <is>
          <t>Statement of Financial Position [Abstract]</t>
        </is>
      </c>
      <c r="B2" s="4" t="inlineStr">
        <is>
          <t xml:space="preserve"> </t>
        </is>
      </c>
      <c r="C2" s="4" t="inlineStr">
        <is>
          <t xml:space="preserve"> </t>
        </is>
      </c>
    </row>
    <row r="3">
      <c r="A3" s="4" t="inlineStr">
        <is>
          <t>Inventories, reserve for obsolescence</t>
        </is>
      </c>
      <c r="B3" s="6" t="n">
        <v>65000</v>
      </c>
      <c r="C3" s="6" t="n">
        <v>36000</v>
      </c>
    </row>
    <row r="4">
      <c r="A4" s="4" t="inlineStr">
        <is>
          <t>Accumulated amortization</t>
        </is>
      </c>
      <c r="B4" s="6" t="n">
        <v>293952</v>
      </c>
      <c r="C4" s="6" t="n">
        <v>282081</v>
      </c>
    </row>
    <row r="5">
      <c r="A5" s="4" t="inlineStr">
        <is>
          <t>Preferred stock, par value</t>
        </is>
      </c>
      <c r="B5" s="6" t="n">
        <v>0</v>
      </c>
      <c r="C5" s="6" t="n">
        <v>0</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6" t="n">
        <v>0</v>
      </c>
      <c r="C9" s="6" t="n">
        <v>0</v>
      </c>
    </row>
    <row r="10">
      <c r="A10" s="4" t="inlineStr">
        <is>
          <t>Common stock and additional paid-in capital, shares authorized</t>
        </is>
      </c>
      <c r="B10" s="5" t="n">
        <v>100000000</v>
      </c>
      <c r="C10" s="5" t="n">
        <v>100000000</v>
      </c>
    </row>
    <row r="11">
      <c r="A11" s="4" t="inlineStr">
        <is>
          <t>Common stock and additional paid-in capital, shares issued</t>
        </is>
      </c>
      <c r="B11" s="5" t="n">
        <v>11759543</v>
      </c>
      <c r="C11" s="5" t="n">
        <v>11719543</v>
      </c>
    </row>
    <row r="12">
      <c r="A12" s="4" t="inlineStr">
        <is>
          <t>Common stock and additional paid-in capital, shares outstanding</t>
        </is>
      </c>
      <c r="B12" s="5" t="n">
        <v>11759543</v>
      </c>
      <c r="C12" s="5" t="n">
        <v>117195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revenue</t>
        </is>
      </c>
      <c r="B4" s="6" t="n">
        <v>1704365</v>
      </c>
      <c r="C4" s="6" t="n">
        <v>2112845</v>
      </c>
      <c r="D4" s="6" t="n">
        <v>3858727</v>
      </c>
      <c r="E4" s="6" t="n">
        <v>412128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872352</v>
      </c>
      <c r="C6" s="5" t="n">
        <v>1168270</v>
      </c>
      <c r="D6" s="5" t="n">
        <v>1742257</v>
      </c>
      <c r="E6" s="5" t="n">
        <v>2149747</v>
      </c>
    </row>
    <row r="7">
      <c r="A7" s="4" t="inlineStr">
        <is>
          <t>GROSS PROFIT</t>
        </is>
      </c>
      <c r="B7" s="5" t="n">
        <v>832013</v>
      </c>
      <c r="C7" s="5" t="n">
        <v>944575</v>
      </c>
      <c r="D7" s="5" t="n">
        <v>2116470</v>
      </c>
      <c r="E7" s="5" t="n">
        <v>197154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489700</v>
      </c>
      <c r="C9" s="5" t="n">
        <v>561545</v>
      </c>
      <c r="D9" s="5" t="n">
        <v>992667</v>
      </c>
      <c r="E9" s="5" t="n">
        <v>1090019</v>
      </c>
    </row>
    <row r="10">
      <c r="A10" s="4" t="inlineStr">
        <is>
          <t>General and administrative</t>
        </is>
      </c>
      <c r="B10" s="5" t="n">
        <v>397664</v>
      </c>
      <c r="C10" s="5" t="n">
        <v>340485</v>
      </c>
      <c r="D10" s="5" t="n">
        <v>741783</v>
      </c>
      <c r="E10" s="5" t="n">
        <v>667205</v>
      </c>
    </row>
    <row r="11">
      <c r="A11" s="4" t="inlineStr">
        <is>
          <t>Research and development</t>
        </is>
      </c>
      <c r="B11" s="5" t="n">
        <v>223053</v>
      </c>
      <c r="C11" s="5" t="n">
        <v>213162</v>
      </c>
      <c r="D11" s="5" t="n">
        <v>393521</v>
      </c>
      <c r="E11" s="5" t="n">
        <v>390037</v>
      </c>
    </row>
    <row r="12">
      <c r="A12" s="4" t="inlineStr">
        <is>
          <t>Total operating expenses</t>
        </is>
      </c>
      <c r="B12" s="5" t="n">
        <v>1110417</v>
      </c>
      <c r="C12" s="5" t="n">
        <v>1115192</v>
      </c>
      <c r="D12" s="5" t="n">
        <v>2127971</v>
      </c>
      <c r="E12" s="5" t="n">
        <v>2147261</v>
      </c>
    </row>
    <row r="13">
      <c r="A13" s="4" t="inlineStr">
        <is>
          <t>OPERATING (LOSS)</t>
        </is>
      </c>
      <c r="B13" s="5" t="n">
        <v>-278404</v>
      </c>
      <c r="C13" s="5" t="n">
        <v>-170617</v>
      </c>
      <c r="D13" s="5" t="n">
        <v>-11501</v>
      </c>
      <c r="E13" s="5" t="n">
        <v>-175719</v>
      </c>
    </row>
    <row r="14">
      <c r="A14" s="4" t="inlineStr">
        <is>
          <t>Interest expense, net</t>
        </is>
      </c>
      <c r="B14" s="5" t="n">
        <v>-4250</v>
      </c>
      <c r="C14" s="5" t="n">
        <v>-1806</v>
      </c>
      <c r="D14" s="5" t="n">
        <v>-6613</v>
      </c>
      <c r="E14" s="5" t="n">
        <v>-3612</v>
      </c>
    </row>
    <row r="15">
      <c r="A15" s="4" t="inlineStr">
        <is>
          <t>Extinguishment of debt income</t>
        </is>
      </c>
      <c r="B15" s="4" t="inlineStr">
        <is>
          <t xml:space="preserve"> </t>
        </is>
      </c>
      <c r="C15" s="5" t="n">
        <v>533118</v>
      </c>
      <c r="D15" s="4" t="inlineStr">
        <is>
          <t xml:space="preserve"> </t>
        </is>
      </c>
      <c r="E15" s="5" t="n">
        <v>533118</v>
      </c>
    </row>
    <row r="16">
      <c r="A16" s="4" t="inlineStr">
        <is>
          <t>Other income (expense), net</t>
        </is>
      </c>
      <c r="B16" s="5" t="n">
        <v>3334</v>
      </c>
      <c r="C16" s="5" t="n">
        <v>-1128</v>
      </c>
      <c r="D16" s="5" t="n">
        <v>3394</v>
      </c>
      <c r="E16" s="5" t="n">
        <v>-1061</v>
      </c>
    </row>
    <row r="17">
      <c r="A17" s="4" t="inlineStr">
        <is>
          <t>Interest expense, extinguishment of debt income and other income (expense), net</t>
        </is>
      </c>
      <c r="B17" s="5" t="n">
        <v>-916</v>
      </c>
      <c r="C17" s="5" t="n">
        <v>530184</v>
      </c>
      <c r="D17" s="5" t="n">
        <v>-3219</v>
      </c>
      <c r="E17" s="5" t="n">
        <v>528445</v>
      </c>
    </row>
    <row r="18">
      <c r="A18" s="4" t="inlineStr">
        <is>
          <t>INCOME (LOSS) BEFORE PROVISION FOR INCOME TAXES</t>
        </is>
      </c>
      <c r="B18" s="5" t="n">
        <v>-279320</v>
      </c>
      <c r="C18" s="5" t="n">
        <v>359567</v>
      </c>
      <c r="D18" s="5" t="n">
        <v>-14720</v>
      </c>
      <c r="E18" s="5" t="n">
        <v>352726</v>
      </c>
    </row>
    <row r="19">
      <c r="A19" s="4"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NET INCOME (LOSS)</t>
        </is>
      </c>
      <c r="B20" s="6" t="n">
        <v>-279320</v>
      </c>
      <c r="C20" s="6" t="n">
        <v>359567</v>
      </c>
      <c r="D20" s="6" t="n">
        <v>-14720</v>
      </c>
      <c r="E20" s="6" t="n">
        <v>352726</v>
      </c>
    </row>
    <row r="21">
      <c r="A21" s="4" t="inlineStr">
        <is>
          <t>Net income (loss) per share—basic and diluted</t>
        </is>
      </c>
      <c r="B21" s="7" t="n">
        <v>-0.02</v>
      </c>
      <c r="C21" s="7" t="n">
        <v>0.03</v>
      </c>
      <c r="D21" s="6" t="n">
        <v>0</v>
      </c>
      <c r="E21" s="7" t="n">
        <v>0.03</v>
      </c>
    </row>
    <row r="22">
      <c r="A22" s="4" t="inlineStr">
        <is>
          <t>Weighted average shares—basic</t>
        </is>
      </c>
      <c r="B22" s="5" t="n">
        <v>11751631</v>
      </c>
      <c r="C22" s="5" t="n">
        <v>11610958</v>
      </c>
      <c r="D22" s="5" t="n">
        <v>11735499</v>
      </c>
      <c r="E22" s="5" t="n">
        <v>11594619</v>
      </c>
    </row>
    <row r="23">
      <c r="A23" s="4" t="inlineStr">
        <is>
          <t>Weighted average shares—diluted</t>
        </is>
      </c>
      <c r="B23" s="5" t="n">
        <v>11751631</v>
      </c>
      <c r="C23" s="5" t="n">
        <v>11819567</v>
      </c>
      <c r="D23" s="5" t="n">
        <v>11735499</v>
      </c>
      <c r="E23" s="5" t="n">
        <v>11776137</v>
      </c>
    </row>
    <row r="24">
      <c r="A24" s="4" t="inlineStr">
        <is>
          <t>Product [Member]</t>
        </is>
      </c>
      <c r="B24" s="4" t="inlineStr">
        <is>
          <t xml:space="preserve"> </t>
        </is>
      </c>
      <c r="C24" s="4" t="inlineStr">
        <is>
          <t xml:space="preserve"> </t>
        </is>
      </c>
      <c r="D24" s="4" t="inlineStr">
        <is>
          <t xml:space="preserve"> </t>
        </is>
      </c>
      <c r="E24" s="4" t="inlineStr">
        <is>
          <t xml:space="preserve"> </t>
        </is>
      </c>
    </row>
    <row r="25">
      <c r="A25" s="3" t="inlineStr">
        <is>
          <t>NET 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1704365</v>
      </c>
      <c r="C26" s="6" t="n">
        <v>1895196</v>
      </c>
      <c r="D26" s="6" t="n">
        <v>3400094</v>
      </c>
      <c r="E26" s="6" t="n">
        <v>3613600</v>
      </c>
    </row>
    <row r="27">
      <c r="A27" s="3" t="inlineStr">
        <is>
          <t>COST OF REVENUE:</t>
        </is>
      </c>
      <c r="B27" s="4" t="inlineStr">
        <is>
          <t xml:space="preserve"> </t>
        </is>
      </c>
      <c r="C27" s="4" t="inlineStr">
        <is>
          <t xml:space="preserve"> </t>
        </is>
      </c>
      <c r="D27" s="4" t="inlineStr">
        <is>
          <t xml:space="preserve"> </t>
        </is>
      </c>
      <c r="E27" s="4" t="inlineStr">
        <is>
          <t xml:space="preserve"> </t>
        </is>
      </c>
    </row>
    <row r="28">
      <c r="A28" s="4" t="inlineStr">
        <is>
          <t>Total cost of revenue</t>
        </is>
      </c>
      <c r="B28" s="5" t="n">
        <v>872352</v>
      </c>
      <c r="C28" s="5" t="n">
        <v>1061884</v>
      </c>
      <c r="D28" s="5" t="n">
        <v>1742257</v>
      </c>
      <c r="E28" s="5" t="n">
        <v>1900311</v>
      </c>
    </row>
    <row r="29">
      <c r="A29" s="4" t="inlineStr">
        <is>
          <t>GROSS PROFIT</t>
        </is>
      </c>
      <c r="B29" s="5" t="n">
        <v>832013</v>
      </c>
      <c r="C29" s="5" t="n">
        <v>833312</v>
      </c>
      <c r="D29" s="5" t="n">
        <v>1657837</v>
      </c>
      <c r="E29" s="5" t="n">
        <v>1713289</v>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OPERATING (LOSS)</t>
        </is>
      </c>
      <c r="B31" s="5" t="n">
        <v>-278404</v>
      </c>
      <c r="C31" s="5" t="n">
        <v>-281880</v>
      </c>
      <c r="D31" s="5" t="n">
        <v>-470134</v>
      </c>
      <c r="E31" s="5" t="n">
        <v>-433972</v>
      </c>
    </row>
    <row r="32">
      <c r="A32" s="4" t="inlineStr">
        <is>
          <t>Service [Member]</t>
        </is>
      </c>
      <c r="B32" s="4" t="inlineStr">
        <is>
          <t xml:space="preserve"> </t>
        </is>
      </c>
      <c r="C32" s="4" t="inlineStr">
        <is>
          <t xml:space="preserve"> </t>
        </is>
      </c>
      <c r="D32" s="4" t="inlineStr">
        <is>
          <t xml:space="preserve"> </t>
        </is>
      </c>
      <c r="E32" s="4" t="inlineStr">
        <is>
          <t xml:space="preserve"> </t>
        </is>
      </c>
    </row>
    <row r="33">
      <c r="A33" s="3" t="inlineStr">
        <is>
          <t>NET REVENUE:</t>
        </is>
      </c>
      <c r="B33" s="4" t="inlineStr">
        <is>
          <t xml:space="preserve"> </t>
        </is>
      </c>
      <c r="C33" s="4" t="inlineStr">
        <is>
          <t xml:space="preserve"> </t>
        </is>
      </c>
      <c r="D33" s="4" t="inlineStr">
        <is>
          <t xml:space="preserve"> </t>
        </is>
      </c>
      <c r="E33" s="4" t="inlineStr">
        <is>
          <t xml:space="preserve"> </t>
        </is>
      </c>
    </row>
    <row r="34">
      <c r="A34" s="4" t="inlineStr">
        <is>
          <t>Total revenue</t>
        </is>
      </c>
      <c r="B34" s="4" t="inlineStr">
        <is>
          <t xml:space="preserve"> </t>
        </is>
      </c>
      <c r="C34" s="5" t="n">
        <v>217649</v>
      </c>
      <c r="D34" s="5" t="n">
        <v>458633</v>
      </c>
      <c r="E34" s="5" t="n">
        <v>507689</v>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Total cost of revenue</t>
        </is>
      </c>
      <c r="B36" s="4" t="inlineStr">
        <is>
          <t xml:space="preserve"> </t>
        </is>
      </c>
      <c r="C36" s="5" t="n">
        <v>106386</v>
      </c>
      <c r="D36" s="4" t="inlineStr">
        <is>
          <t xml:space="preserve"> </t>
        </is>
      </c>
      <c r="E36" s="5" t="n">
        <v>249436</v>
      </c>
    </row>
    <row r="37">
      <c r="A37" s="4" t="inlineStr">
        <is>
          <t>GROSS PROFIT</t>
        </is>
      </c>
      <c r="B37" s="4" t="inlineStr">
        <is>
          <t xml:space="preserve"> </t>
        </is>
      </c>
      <c r="C37" s="5" t="n">
        <v>111263</v>
      </c>
      <c r="D37" s="5" t="n">
        <v>458633</v>
      </c>
      <c r="E37" s="5" t="n">
        <v>258253</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OPERATING (LOSS)</t>
        </is>
      </c>
      <c r="B39" s="4" t="inlineStr">
        <is>
          <t xml:space="preserve"> </t>
        </is>
      </c>
      <c r="C39" s="6" t="n">
        <v>111263</v>
      </c>
      <c r="D39" s="6" t="n">
        <v>458633</v>
      </c>
      <c r="E39" s="6" t="n">
        <v>2582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Sep. 30, 2022</t>
        </is>
      </c>
      <c r="C2" s="2" t="inlineStr">
        <is>
          <t>Sep. 30, 2021</t>
        </is>
      </c>
    </row>
    <row r="3">
      <c r="A3" s="3" t="inlineStr">
        <is>
          <t>Cash flows provided by (used in) operating activities:</t>
        </is>
      </c>
      <c r="B3" s="4" t="inlineStr">
        <is>
          <t xml:space="preserve"> </t>
        </is>
      </c>
      <c r="C3" s="4" t="inlineStr">
        <is>
          <t xml:space="preserve"> </t>
        </is>
      </c>
    </row>
    <row r="4">
      <c r="A4" s="4" t="inlineStr">
        <is>
          <t>Net income (loss)</t>
        </is>
      </c>
      <c r="B4" s="6" t="n">
        <v>-14720</v>
      </c>
      <c r="C4" s="6" t="n">
        <v>352726</v>
      </c>
    </row>
    <row r="5">
      <c r="A5" s="3" t="inlineStr">
        <is>
          <t>Adjustments to reconcile net income (loss) to net cash provided by (used in) operating activities:</t>
        </is>
      </c>
      <c r="B5" s="4" t="inlineStr">
        <is>
          <t xml:space="preserve"> </t>
        </is>
      </c>
      <c r="C5" s="4" t="inlineStr">
        <is>
          <t xml:space="preserve"> </t>
        </is>
      </c>
    </row>
    <row r="6">
      <c r="A6" s="4" t="inlineStr">
        <is>
          <t>Extinguishment of debt income</t>
        </is>
      </c>
      <c r="B6" s="4" t="inlineStr">
        <is>
          <t xml:space="preserve"> </t>
        </is>
      </c>
      <c r="C6" s="5" t="n">
        <v>-533118</v>
      </c>
    </row>
    <row r="7">
      <c r="A7" s="4" t="inlineStr">
        <is>
          <t>Depreciation and amortization</t>
        </is>
      </c>
      <c r="B7" s="5" t="n">
        <v>41329</v>
      </c>
      <c r="C7" s="5" t="n">
        <v>53595</v>
      </c>
    </row>
    <row r="8">
      <c r="A8" s="4" t="inlineStr">
        <is>
          <t>Stock-based compensation expense related to stock options</t>
        </is>
      </c>
      <c r="B8" s="5" t="n">
        <v>25207</v>
      </c>
      <c r="C8" s="5" t="n">
        <v>15728</v>
      </c>
    </row>
    <row r="9">
      <c r="A9" s="4" t="inlineStr">
        <is>
          <t>(Recovery from) doubtful accounts, net change</t>
        </is>
      </c>
      <c r="B9" s="4" t="inlineStr">
        <is>
          <t xml:space="preserve"> </t>
        </is>
      </c>
      <c r="C9" s="5" t="n">
        <v>-35000</v>
      </c>
    </row>
    <row r="10">
      <c r="A10" s="4" t="inlineStr">
        <is>
          <t>Provision for (recovery from) inventory obsolescence, net change</t>
        </is>
      </c>
      <c r="B10" s="5" t="n">
        <v>29000</v>
      </c>
      <c r="C10" s="5" t="n">
        <v>-31000</v>
      </c>
    </row>
    <row r="11">
      <c r="A11" s="3" t="inlineStr">
        <is>
          <t>Change in operating assets and liabilities:</t>
        </is>
      </c>
      <c r="B11" s="4" t="inlineStr">
        <is>
          <t xml:space="preserve"> </t>
        </is>
      </c>
      <c r="C11" s="4" t="inlineStr">
        <is>
          <t xml:space="preserve"> </t>
        </is>
      </c>
    </row>
    <row r="12">
      <c r="A12" s="4" t="inlineStr">
        <is>
          <t>Right of use asset, net</t>
        </is>
      </c>
      <c r="B12" s="5" t="n">
        <v>-19039</v>
      </c>
      <c r="C12" s="5" t="n">
        <v>-11790</v>
      </c>
    </row>
    <row r="13">
      <c r="A13" s="4" t="inlineStr">
        <is>
          <t>Accounts receivable</t>
        </is>
      </c>
      <c r="B13" s="5" t="n">
        <v>32587</v>
      </c>
      <c r="C13" s="5" t="n">
        <v>7174</v>
      </c>
    </row>
    <row r="14">
      <c r="A14" s="4" t="inlineStr">
        <is>
          <t>Inventories</t>
        </is>
      </c>
      <c r="B14" s="5" t="n">
        <v>-303138</v>
      </c>
      <c r="C14" s="5" t="n">
        <v>-45365</v>
      </c>
    </row>
    <row r="15">
      <c r="A15" s="4" t="inlineStr">
        <is>
          <t>Prepaid expenses and other assets</t>
        </is>
      </c>
      <c r="B15" s="5" t="n">
        <v>50740</v>
      </c>
      <c r="C15" s="5" t="n">
        <v>52897</v>
      </c>
    </row>
    <row r="16">
      <c r="A16" s="4" t="inlineStr">
        <is>
          <t>Accounts payable</t>
        </is>
      </c>
      <c r="B16" s="5" t="n">
        <v>-143470</v>
      </c>
      <c r="C16" s="5" t="n">
        <v>138795</v>
      </c>
    </row>
    <row r="17">
      <c r="A17" s="4" t="inlineStr">
        <is>
          <t>Accrued compensation and other accrued liabilities</t>
        </is>
      </c>
      <c r="B17" s="5" t="n">
        <v>-36005</v>
      </c>
      <c r="C17" s="5" t="n">
        <v>183538</v>
      </c>
    </row>
    <row r="18">
      <c r="A18" s="4" t="inlineStr">
        <is>
          <t>Net cash provided by (used in) operating activities</t>
        </is>
      </c>
      <c r="B18" s="5" t="n">
        <v>-337509</v>
      </c>
      <c r="C18" s="5" t="n">
        <v>148180</v>
      </c>
    </row>
    <row r="19">
      <c r="A19" s="3" t="inlineStr">
        <is>
          <t>Cash flows (used in) investing activities:</t>
        </is>
      </c>
      <c r="B19" s="4" t="inlineStr">
        <is>
          <t xml:space="preserve"> </t>
        </is>
      </c>
      <c r="C19" s="4" t="inlineStr">
        <is>
          <t xml:space="preserve"> </t>
        </is>
      </c>
    </row>
    <row r="20">
      <c r="A20" s="4" t="inlineStr">
        <is>
          <t>Acquisition of property and equipment</t>
        </is>
      </c>
      <c r="B20" s="5" t="n">
        <v>-191550</v>
      </c>
      <c r="C20" s="5" t="n">
        <v>-11100</v>
      </c>
    </row>
    <row r="21">
      <c r="A21" s="4" t="inlineStr">
        <is>
          <t>Patent costs</t>
        </is>
      </c>
      <c r="B21" s="5" t="n">
        <v>-9780</v>
      </c>
      <c r="C21" s="5" t="n">
        <v>-8323</v>
      </c>
    </row>
    <row r="22">
      <c r="A22" s="4" t="inlineStr">
        <is>
          <t>Net cash (used in) investing activities</t>
        </is>
      </c>
      <c r="B22" s="5" t="n">
        <v>-201330</v>
      </c>
      <c r="C22" s="5" t="n">
        <v>-19423</v>
      </c>
    </row>
    <row r="23">
      <c r="A23" s="3" t="inlineStr">
        <is>
          <t>Cash flows from financing activities:</t>
        </is>
      </c>
      <c r="B23" s="4" t="inlineStr">
        <is>
          <t xml:space="preserve"> </t>
        </is>
      </c>
      <c r="C23" s="4" t="inlineStr">
        <is>
          <t xml:space="preserve"> </t>
        </is>
      </c>
    </row>
    <row r="24">
      <c r="A24" s="4" t="inlineStr">
        <is>
          <t>Net proceeds from options exercised</t>
        </is>
      </c>
      <c r="B24" s="5" t="n">
        <v>16400</v>
      </c>
      <c r="C24" s="5" t="n">
        <v>8526</v>
      </c>
    </row>
    <row r="25">
      <c r="A25" s="4" t="inlineStr">
        <is>
          <t>Borrowing from (paydown of) secured notes</t>
        </is>
      </c>
      <c r="B25" s="5" t="n">
        <v>109633</v>
      </c>
      <c r="C25" s="5" t="n">
        <v>-6680</v>
      </c>
    </row>
    <row r="26">
      <c r="A26" s="4" t="inlineStr">
        <is>
          <t>Net cash generated by financing activities</t>
        </is>
      </c>
      <c r="B26" s="5" t="n">
        <v>126033</v>
      </c>
      <c r="C26" s="5" t="n">
        <v>1846</v>
      </c>
    </row>
    <row r="27">
      <c r="A27" s="4" t="inlineStr">
        <is>
          <t>Net (decrease) increase in cash</t>
        </is>
      </c>
      <c r="B27" s="5" t="n">
        <v>-412806</v>
      </c>
      <c r="C27" s="5" t="n">
        <v>130603</v>
      </c>
    </row>
    <row r="28">
      <c r="A28" s="4" t="inlineStr">
        <is>
          <t>Cash, beginning of fiscal year</t>
        </is>
      </c>
      <c r="B28" s="5" t="n">
        <v>949645</v>
      </c>
      <c r="C28" s="5" t="n">
        <v>1474339</v>
      </c>
    </row>
    <row r="29">
      <c r="A29" s="4" t="inlineStr">
        <is>
          <t>Cash, end of fiscal quarter</t>
        </is>
      </c>
      <c r="B29" s="5" t="n">
        <v>536839</v>
      </c>
      <c r="C29" s="5" t="n">
        <v>1604942</v>
      </c>
    </row>
    <row r="30">
      <c r="A30" s="3" t="inlineStr">
        <is>
          <t>Supplemental disclosures of cash flow information:</t>
        </is>
      </c>
      <c r="B30" s="4" t="inlineStr">
        <is>
          <t xml:space="preserve"> </t>
        </is>
      </c>
      <c r="C30" s="4" t="inlineStr">
        <is>
          <t xml:space="preserve"> </t>
        </is>
      </c>
    </row>
    <row r="31">
      <c r="A31" s="4" t="inlineStr">
        <is>
          <t>Cash paid during the year for interest</t>
        </is>
      </c>
      <c r="B31" s="6" t="n">
        <v>6613</v>
      </c>
      <c r="C31" s="6" t="n">
        <v>36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ORGANIZATION AND NATURE OF BUSINESS Encision Inc. is a medical device company that designs,
develops, manufactures and markets patented surgical instruments that provide greater safety to, and saves lives of, patients undergoing
minimally-invasive surgery. We believe that our patented AEM ® We have an accumulated deficit of $ 21,544,039 14,720 41,607 Our strategic marketing and sales plan is designed
to expand the use of our products in surgically active hospitals and surgery centers in the United States. We have been actively monitoring the coronavirus (“COVID”)
situation and its impact globally. Our production facilities continued to operate during the year as they had prior to the COVID pandemic
with minimal change, other than for enhanced safety measures intended to prevent the spread of the virus. The remote working arrangements
and travel restrictions imposed by various governments had limited impact on our ability to maintain operations during the year, as our
manufacturing operations have generally been exempted from stay-at-home orders. However, we cannot predict the impact of the progression
of the COVID pandemic on future results due to a variety of factors, including the continued good health of our employees, the ability
of suppliers to continue to operate and deliver, our ability and our customers to maintain operations, continued access to transportation
resources, the changing needs and priorities of customers, any further government and/or public actions taken in response to the pandemic
and ultimately the length of the pandemic. We will continue to closely monitor the COVID pandemic in order to ensure the safety of our
people and our ability to serve our customers and patients worldwid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condensed interim financial statements
have been prepared, in all material respects, in conformity with the standards of accounting measurements and reflect, in the opinion
of management, all adjustments necessary to summarize fairly the financial position and results of operations for such periods in accordance
with GAAP. All adjustments are of a normal recurring nature. The results of operations for the most recent interim period are not necessarily
indicative of the results to be expected for the full year. Use of Estimates in the Preparation of Financial
Statements Cash and Cash Equivalents Fair Value of Financial Instruments Concentration of Credit Risk 250,000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We maintain allowances for doubtful accounts for estimated
losses resulting from the inability of our customers to make required payments. The net accounts receivable balance at September 30, 2022
of $ 915,036 947,623 Inventories
Schedule of inventory
September 30, 2022 March 31,
2022
Raw materials $ 1,402,084 $ 1,083,387
Finished goods 521,375 536,934
Total gross inventories 1,923,459 1,620,321
Less reserve for obsolescence (65,000 ) (36,000 )
Total net inventories $ 1,858,459 $ 1,584,321 Property and Equipment 14,615 26,706 15,039 29,916 Long-Lived Assets Patents Income Taxes no no Revenue Recognition Research and Development Expenses Stock-Based Compensation Stock-based compensation expense recognized under
ASC 718 for the three and six months ended September 30, 2022 was $ 12,845 25,206 7,388 15,728 Segment Reporting Information, by segment, for the three and six months
ended September 30, 2022 and 2021 follows:
Schedule of service performs electrical engineering activities
for external entities
Three Months Ended September
30, 2022 Six Months
Ended September 30, 2022
Product Service Total Product Service Total
Net revenue $ 1,704,365 $ — $ 1,704,365 $ 3,400,094 $ 458,633 $ 3,858,727
Cost of revenue 872,352 — 872,352 1,742,257 — 1,742,257
Gross profit 832,013 — 832,013 1,657,837 458,633 2,116,470
Operating income (loss) (278,404 ) — (278,404 ) (470,134 ) 458,633 (11,501 )
Depreciation and amortization 21,242 — 21,242 41,329 — 41,329
Patent
and capital expenditures 139,001 — 139,001 201,330 — 201,330
Equipment and patents, net $ 530,017 $ — $ 530,017 $ 530,017 $ — $ 530,017
Three
Months Ended September 30, 2021 Six
Months Ended September 30, 2021
Product Service Total Product Service Total
Net revenue $ 1,895,196 $ 217,649 $ 2,112,845 $ 3,613,600 $ 507,689 $ 4,121,289
Cost of revenue 1,061,884 106,386 1,168,270 1,900,311 249,436 2,149,747
Gross profit 833,312 111,263 944,575 1,713,289 258,253 1,971,542
Operating income (loss) (281,880 ) 111,263 (170,617 ) (433,972 ) 258,253 (175,719 )
Depreciation and amortization 26,811 — 26,811 53,595 — 53,595
Patent
and capital expenditures 5,142 — 5,142 19,423 — 19,423
Equipment and patents, net $ 449,913 $ — $ 444,913 $ 444,913 $ — $ 444,913 Recently Issued Accounting Pronounc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c and Diluted Income and Loss per Common Share</t>
        </is>
      </c>
      <c r="B1" s="2" t="inlineStr">
        <is>
          <t>6 Months Ended</t>
        </is>
      </c>
    </row>
    <row r="2">
      <c r="B2" s="2" t="inlineStr">
        <is>
          <t>Sep. 30, 2022</t>
        </is>
      </c>
    </row>
    <row r="3">
      <c r="A3" s="3" t="inlineStr">
        <is>
          <t>Earnings Per Share [Abstract]</t>
        </is>
      </c>
      <c r="B3" s="4" t="inlineStr">
        <is>
          <t xml:space="preserve"> </t>
        </is>
      </c>
    </row>
    <row r="4">
      <c r="A4" s="4" t="inlineStr">
        <is>
          <t>Basic and Diluted Income and Loss per Common Share</t>
        </is>
      </c>
      <c r="B4" s="4" t="inlineStr">
        <is>
          <t xml:space="preserve">Note 3. Basic
and Diluted Income and Loss per Common Share We report both basic and diluted net income (loss)
per share. Basic net income or loss per common share is computed by dividing net income or loss for the period by the weighted average
number of common shares outstanding for the period. Diluted net income or loss per common share is computed by dividing the net income
or loss for the period by the weighted average number of common and potential common shares outstanding during the period if the effect
of the potential common shares is dilutive. The shares used in the calculation of dilutive potential common shares exclude options to
purchase shares where the exercise price was greater than the average market price of common shares for the period. The following table presents the calculation of basic
and diluted net income (loss) per share:
Schedule of basic and diluted net loss per share
Three
Months Ended Six
Months Ended
September
30, 2021 September
30, 2022
Net income (loss) $ (279,320 ) $ 359,567 $ (14,720 ) $ 352,726
Weighted-average basic shares outstanding 11,751,631 11,610,958 11,735,499 11,594,619
Effect of dilutive securities — 208,609 — 181,518
Weighted-average diluted shares 11,751,631 11,819,567 11,735,499 11,776,137
Basic net income (loss) per share $ (0.02 ) $ 0.03 $ 0.00 $ 0.03
Diluted net income (loss) per share $ (0.02 ) $ 0.03 $ 0.00 $ 0.03
Antidilutive employee stock options 1,058,000 697,391 1,058,000 724,48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4. COMMITMENTS AND CONTINGENCIES We have a noncancelable lease agreement for our facilities
at 6797 Winchester Circle, Boulder, Colorado. The lease expires October 31, 2024. In February 2016, the FASB issued ASU No. 2016-02,
Leases (Topic 842) ("ASU 2016-02"), which modified lease accounting for both lessees and lessors to increase transparency and
comparability by recognizing lease assets and lease liabilities by lessees for those leases classified as either finance or operating
leases under previous accounting standards and disclosing key information about leasing arrangements. We adopted Topic 842 on April 1,
2019, using the alternative modified transition method, which requires a cumulative effect adjustment, if any, to the opening balance
of retained earnings to be recognized on the date of adoption with prior periods not restated. There was no cumulative effect adjustment
recorded on April 1, 2019. The primary impact for us was the balance sheet recognition of right-of-use (“ROU”) assets and
lease liabilities for operating leases as a lessee. We determine if an arrangement contains a lease at
inception. We currently do not have any finance leases. Operating lea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We use our
incremental borrowing rate based on the information available at the commencement date in determining the lease liabilities as our leases
do not provide an implicit rate. Lease expense is recognized on a straight-line basis over the lease term. The minimum future lease payment, by fiscal year,
as of September 30, 2022 is as follows:
Schedule of principal U.S. Bank payment
Fiscal
Year Amount
2023 $ 188,500
2024 386,667
2025 232,139
Total $ 807,306 On August 4,
2020, we received $ 150,000 150,000 3.75 August 1, 2050 During January
2021, we entered into a note agreement with U.S. Bank for $92,000. The note is for five years at a 5% interest rate and the proceeds were
used to purchase equipment. The note is secured by the equipment. During September 2022, we entered into a note agreement
with U.S. Bank for $115,004. The note is for five years at a 6% interest rate and the proceeds were used to purchase equipment. The note
is secured by the equipment. On April 17,
2020, we entered into an unsecured promissory note under the PPP for a principal amount of $ 598,567 598,567 598,567 533,118 533,118 The minimum future EIDL payment, by fiscal year, as
of September 30, 2022 is as follows:
Schedule of principal U.S. Bank payment
Fiscal
Year Amount
2023 $ 1,546
2024 3,208
2025 3,331
2026 3,457
Thereafter 150,586
Total $ 162,128 During January 2021, we entered into a note agreement
with U.S. Bank for $92,000. The note is for five years at a 5% interest rate and the proceeds were used to purchase equipment. The note
is secured by the equipment. The minimum future principal U.S. Bank payment, by
fiscal year, as of September 30, 2022 is as follows:
Schedule of principal U.S. Bank payment
Fiscal
Year Amount
2023 $ 9,200
2024 18,400
2025 18,400
2026 13,800
Total $ 59,800 During September 2022, we entered into a note
agreement with U.S. Bank for $ 115,004 5 6 The minimum future principal U.S. Bank payment, by
fiscal year, as of September 30, 2022 is as follows:
Schedule of principal U.S. Bank payment
Fiscal
Year Amount
2023 $ 11,500
2024 23,000
2025 23,000
2026 23,000
Thereafter 34,504
Total $ 115,004 Aside from the operating lease, EIDL loan and U.S.
Bank loans, we do not have any material contractual commitments requiring settlement in the future. We are subject to regulation by the United States
Food and Drug Administration (“FDA”). The FDA provides regulations governing the manufacture and sale of our products and
regularly inspects us and other manufacturers to determine compliance with these regulations. We believe that we were in substantial compliance
with all known regulations at September 30, 2022. FDA inspections are conducted periodically at the discretion of the FDA. Our latest
inspection by the FDA occurred in October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6:24Z</dcterms:created>
  <dcterms:modified xmlns:dcterms="http://purl.org/dc/terms/" xmlns:xsi="http://www.w3.org/2001/XMLSchema-instance" xsi:type="dcterms:W3CDTF">2022-11-14T21:16:24Z</dcterms:modified>
</cp:coreProperties>
</file>